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Revenue and Segment Informat" sheetId="10" state="visible" r:id="rId10"/>
    <sheet xmlns:r="http://schemas.openxmlformats.org/officeDocument/2006/relationships" name="5. NPS Assignment" sheetId="11" state="visible" r:id="rId11"/>
    <sheet xmlns:r="http://schemas.openxmlformats.org/officeDocument/2006/relationships" name="6. Prepaid Expenses and Other C" sheetId="12" state="visible" r:id="rId12"/>
    <sheet xmlns:r="http://schemas.openxmlformats.org/officeDocument/2006/relationships" name="7. Inventory" sheetId="13" state="visible" r:id="rId13"/>
    <sheet xmlns:r="http://schemas.openxmlformats.org/officeDocument/2006/relationships" name="8. Property, Plant and Equipmen" sheetId="14" state="visible" r:id="rId14"/>
    <sheet xmlns:r="http://schemas.openxmlformats.org/officeDocument/2006/relationships" name="9. Related Party Transactions" sheetId="15" state="visible" r:id="rId15"/>
    <sheet xmlns:r="http://schemas.openxmlformats.org/officeDocument/2006/relationships" name="10. Accrued Expenses and Other " sheetId="16" state="visible" r:id="rId16"/>
    <sheet xmlns:r="http://schemas.openxmlformats.org/officeDocument/2006/relationships" name="11. Long-Term Debt, Net" sheetId="17" state="visible" r:id="rId17"/>
    <sheet xmlns:r="http://schemas.openxmlformats.org/officeDocument/2006/relationships" name="12. Asset Retirement Obligation" sheetId="18" state="visible" r:id="rId18"/>
    <sheet xmlns:r="http://schemas.openxmlformats.org/officeDocument/2006/relationships" name="13. Impairment" sheetId="19" state="visible" r:id="rId19"/>
    <sheet xmlns:r="http://schemas.openxmlformats.org/officeDocument/2006/relationships" name="14. Treasury Stock" sheetId="20" state="visible" r:id="rId20"/>
    <sheet xmlns:r="http://schemas.openxmlformats.org/officeDocument/2006/relationships" name="15. Concentration of Risk" sheetId="21" state="visible" r:id="rId21"/>
    <sheet xmlns:r="http://schemas.openxmlformats.org/officeDocument/2006/relationships" name="16. Leases" sheetId="22" state="visible" r:id="rId22"/>
    <sheet xmlns:r="http://schemas.openxmlformats.org/officeDocument/2006/relationships" name="17. Income Taxes" sheetId="23" state="visible" r:id="rId23"/>
    <sheet xmlns:r="http://schemas.openxmlformats.org/officeDocument/2006/relationships" name="18. Earnings Per Share" sheetId="24" state="visible" r:id="rId24"/>
    <sheet xmlns:r="http://schemas.openxmlformats.org/officeDocument/2006/relationships" name="19. Commitments and Contingenci" sheetId="25" state="visible" r:id="rId25"/>
    <sheet xmlns:r="http://schemas.openxmlformats.org/officeDocument/2006/relationships" name="3. Significant Accounting Pol_2" sheetId="26" state="visible" r:id="rId26"/>
    <sheet xmlns:r="http://schemas.openxmlformats.org/officeDocument/2006/relationships" name="4. Revenue and Segment Inform_2" sheetId="27" state="visible" r:id="rId27"/>
    <sheet xmlns:r="http://schemas.openxmlformats.org/officeDocument/2006/relationships" name="6. Prepaid Expenses and Other_2" sheetId="28" state="visible" r:id="rId28"/>
    <sheet xmlns:r="http://schemas.openxmlformats.org/officeDocument/2006/relationships" name="7. Inventory (Tables)" sheetId="29" state="visible" r:id="rId29"/>
    <sheet xmlns:r="http://schemas.openxmlformats.org/officeDocument/2006/relationships" name="8. Property, Plant and Equipm_2" sheetId="30" state="visible" r:id="rId30"/>
    <sheet xmlns:r="http://schemas.openxmlformats.org/officeDocument/2006/relationships" name="9. Related Party Transactions (" sheetId="31" state="visible" r:id="rId31"/>
    <sheet xmlns:r="http://schemas.openxmlformats.org/officeDocument/2006/relationships" name="10. Accrued Expenses and Othe_2" sheetId="32" state="visible" r:id="rId32"/>
    <sheet xmlns:r="http://schemas.openxmlformats.org/officeDocument/2006/relationships" name="11. Long-Term Debt, Net (Tables" sheetId="33" state="visible" r:id="rId33"/>
    <sheet xmlns:r="http://schemas.openxmlformats.org/officeDocument/2006/relationships" name="12. Asset Retirement Obligati_2" sheetId="34" state="visible" r:id="rId34"/>
    <sheet xmlns:r="http://schemas.openxmlformats.org/officeDocument/2006/relationships" name="15. Concentration of Risk (Tabl" sheetId="35" state="visible" r:id="rId35"/>
    <sheet xmlns:r="http://schemas.openxmlformats.org/officeDocument/2006/relationships" name="16. Leases (Tables)" sheetId="36" state="visible" r:id="rId36"/>
    <sheet xmlns:r="http://schemas.openxmlformats.org/officeDocument/2006/relationships" name="17. Income Taxes (Tables)" sheetId="37" state="visible" r:id="rId37"/>
    <sheet xmlns:r="http://schemas.openxmlformats.org/officeDocument/2006/relationships" name="18. Earnings Per Share (Tables)" sheetId="38" state="visible" r:id="rId38"/>
    <sheet xmlns:r="http://schemas.openxmlformats.org/officeDocument/2006/relationships" name="3. Significant Accounting Pol_3" sheetId="39" state="visible" r:id="rId39"/>
    <sheet xmlns:r="http://schemas.openxmlformats.org/officeDocument/2006/relationships" name="4. Business Segment Information" sheetId="40" state="visible" r:id="rId40"/>
    <sheet xmlns:r="http://schemas.openxmlformats.org/officeDocument/2006/relationships" name="6. Prepaid Expenses and Other_3" sheetId="41" state="visible" r:id="rId41"/>
    <sheet xmlns:r="http://schemas.openxmlformats.org/officeDocument/2006/relationships" name="7. Inventory (Details)" sheetId="42" state="visible" r:id="rId42"/>
    <sheet xmlns:r="http://schemas.openxmlformats.org/officeDocument/2006/relationships" name="8. Property, Plant and Equipm_3" sheetId="43" state="visible" r:id="rId43"/>
    <sheet xmlns:r="http://schemas.openxmlformats.org/officeDocument/2006/relationships" name="8. Property, Plant and Equipm_4" sheetId="44" state="visible" r:id="rId44"/>
    <sheet xmlns:r="http://schemas.openxmlformats.org/officeDocument/2006/relationships" name="9. Related Party Transactions_2" sheetId="45" state="visible" r:id="rId45"/>
    <sheet xmlns:r="http://schemas.openxmlformats.org/officeDocument/2006/relationships" name="9. Related Party Transactions_3" sheetId="46" state="visible" r:id="rId46"/>
    <sheet xmlns:r="http://schemas.openxmlformats.org/officeDocument/2006/relationships" name="9. Related Party Transactions_4" sheetId="47" state="visible" r:id="rId47"/>
    <sheet xmlns:r="http://schemas.openxmlformats.org/officeDocument/2006/relationships" name="9. Related Party Transactions_5" sheetId="48" state="visible" r:id="rId48"/>
    <sheet xmlns:r="http://schemas.openxmlformats.org/officeDocument/2006/relationships" name="10. Accrued Expenses and Othe_3" sheetId="49" state="visible" r:id="rId49"/>
    <sheet xmlns:r="http://schemas.openxmlformats.org/officeDocument/2006/relationships" name="11. Long-Term Debt, Net (Detail" sheetId="50" state="visible" r:id="rId50"/>
    <sheet xmlns:r="http://schemas.openxmlformats.org/officeDocument/2006/relationships" name="11. Long-Term Debt, Net (Deta_2" sheetId="51" state="visible" r:id="rId51"/>
    <sheet xmlns:r="http://schemas.openxmlformats.org/officeDocument/2006/relationships" name="11. Long-Term Debt, Net (Deta_3" sheetId="52" state="visible" r:id="rId52"/>
    <sheet xmlns:r="http://schemas.openxmlformats.org/officeDocument/2006/relationships" name="11. Long-Term Debt, Net (Deta_4" sheetId="53" state="visible" r:id="rId53"/>
    <sheet xmlns:r="http://schemas.openxmlformats.org/officeDocument/2006/relationships" name="11. Long-Term Debt, Net (Deta_5" sheetId="54" state="visible" r:id="rId54"/>
    <sheet xmlns:r="http://schemas.openxmlformats.org/officeDocument/2006/relationships" name="11. Long-Term Debt, Net (Deta_6" sheetId="55" state="visible" r:id="rId55"/>
    <sheet xmlns:r="http://schemas.openxmlformats.org/officeDocument/2006/relationships" name="11. Long-Term Debt, Net (Deta_7" sheetId="56" state="visible" r:id="rId56"/>
    <sheet xmlns:r="http://schemas.openxmlformats.org/officeDocument/2006/relationships" name="11. Long-Term Debt, Net (Deta_8" sheetId="57" state="visible" r:id="rId57"/>
    <sheet xmlns:r="http://schemas.openxmlformats.org/officeDocument/2006/relationships" name="12. Asset Retirement Obligati_3" sheetId="58" state="visible" r:id="rId58"/>
    <sheet xmlns:r="http://schemas.openxmlformats.org/officeDocument/2006/relationships" name="13. Impairment (Details Narrati" sheetId="59" state="visible" r:id="rId59"/>
    <sheet xmlns:r="http://schemas.openxmlformats.org/officeDocument/2006/relationships" name="14. Treasury Stock (Details Nar" sheetId="60" state="visible" r:id="rId60"/>
    <sheet xmlns:r="http://schemas.openxmlformats.org/officeDocument/2006/relationships" name="15. Concentration of Risk (Deta" sheetId="61" state="visible" r:id="rId61"/>
    <sheet xmlns:r="http://schemas.openxmlformats.org/officeDocument/2006/relationships" name="15. Concentration of Risk (De_2" sheetId="62" state="visible" r:id="rId62"/>
    <sheet xmlns:r="http://schemas.openxmlformats.org/officeDocument/2006/relationships" name="16. Leases (Details)" sheetId="63" state="visible" r:id="rId63"/>
    <sheet xmlns:r="http://schemas.openxmlformats.org/officeDocument/2006/relationships" name="16. Leases (Details Narrative)" sheetId="64" state="visible" r:id="rId64"/>
    <sheet xmlns:r="http://schemas.openxmlformats.org/officeDocument/2006/relationships" name="17. Income Taxes (Details)" sheetId="65" state="visible" r:id="rId65"/>
    <sheet xmlns:r="http://schemas.openxmlformats.org/officeDocument/2006/relationships" name="17. Income Taxes (Details 1)" sheetId="66" state="visible" r:id="rId66"/>
    <sheet xmlns:r="http://schemas.openxmlformats.org/officeDocument/2006/relationships" name="17. Income Taxes (Details 2)" sheetId="67" state="visible" r:id="rId67"/>
    <sheet xmlns:r="http://schemas.openxmlformats.org/officeDocument/2006/relationships" name="17. Income Taxes (Details 3)" sheetId="68" state="visible" r:id="rId68"/>
    <sheet xmlns:r="http://schemas.openxmlformats.org/officeDocument/2006/relationships" name="18. Earnings per share (Details" sheetId="69" state="visible" r:id="rId69"/>
  </sheets>
  <definedNames/>
  <calcPr calcId="124519" fullCalcOnLoad="1"/>
</workbook>
</file>

<file path=xl/sharedStrings.xml><?xml version="1.0" encoding="utf-8"?>
<sst xmlns="http://schemas.openxmlformats.org/spreadsheetml/2006/main" uniqueCount="523">
  <si>
    <t>Document and Entity Information - USD ($)</t>
  </si>
  <si>
    <t>12 Months Ended</t>
  </si>
  <si>
    <t>Dec. 31, 2018</t>
  </si>
  <si>
    <t>Apr. 01, 2019</t>
  </si>
  <si>
    <t>Jun. 30, 2018</t>
  </si>
  <si>
    <t>Document And Entity Information</t>
  </si>
  <si>
    <t>Entity Registrant Name</t>
  </si>
  <si>
    <t>BLUE DOLPHIN ENERGY CO</t>
  </si>
  <si>
    <t>Entity Central Index Key</t>
  </si>
  <si>
    <t>000079330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FY</t>
  </si>
  <si>
    <t>Document Fiscal Year Focus</t>
  </si>
  <si>
    <t>2018</t>
  </si>
  <si>
    <t>Entity Public Float</t>
  </si>
  <si>
    <t>Consolidated Balance Sheets - USD ($) $ in Thousands</t>
  </si>
  <si>
    <t>Dec. 31, 2017</t>
  </si>
  <si>
    <t>CURRENT ASSETS</t>
  </si>
  <si>
    <t>Cash and cash equivalents</t>
  </si>
  <si>
    <t>Restricted cash</t>
  </si>
  <si>
    <t>Accounts receivable, net</t>
  </si>
  <si>
    <t>Accounts receivable, related party</t>
  </si>
  <si>
    <t>Prepaid expenses and other current assets</t>
  </si>
  <si>
    <t>Deposits</t>
  </si>
  <si>
    <t>Inventory</t>
  </si>
  <si>
    <t>Refundable federal income tax</t>
  </si>
  <si>
    <t>Total current assets</t>
  </si>
  <si>
    <t>Total property and equipment, net</t>
  </si>
  <si>
    <t>Restricted cash, noncurrent</t>
  </si>
  <si>
    <t>Surety bonds</t>
  </si>
  <si>
    <t>Trade name</t>
  </si>
  <si>
    <t>Total long-term assets</t>
  </si>
  <si>
    <t>TOTAL ASSETS</t>
  </si>
  <si>
    <t>CURRENT LIABILITIES</t>
  </si>
  <si>
    <t>Long-term debt less unamortized debt issue costs, current portion</t>
  </si>
  <si>
    <t>Long-term debt, related party, current portion</t>
  </si>
  <si>
    <t>Interest payable, current portion</t>
  </si>
  <si>
    <t>Interest payable, related party, current portion</t>
  </si>
  <si>
    <t>Accounts payable</t>
  </si>
  <si>
    <t>Accounts payable, related party</t>
  </si>
  <si>
    <t>Asset retirement obligations, current portion</t>
  </si>
  <si>
    <t>Accrued expenses and other current liabilities</t>
  </si>
  <si>
    <t>Accrued arbitration award payable</t>
  </si>
  <si>
    <t>Total current liabilities</t>
  </si>
  <si>
    <t>Long-term liabilities:</t>
  </si>
  <si>
    <t>Deferred revenues and expenses</t>
  </si>
  <si>
    <t>Long-term debt, related party, net of current portion</t>
  </si>
  <si>
    <t>Total long-term liabilities</t>
  </si>
  <si>
    <t>TOTAL LIABILITIES</t>
  </si>
  <si>
    <t>STOCKHOLDERS' EQUITY</t>
  </si>
  <si>
    <t>Common stock ($0.01 par value, 20,000,000 shares authorized; 10,975,514 and 10,925,513 shares issued at December 31, 2018 and 2017,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Treasury stock, shares</t>
  </si>
  <si>
    <t>Consolidated Statements of Income - USD ($) $ in Thousands</t>
  </si>
  <si>
    <t>REVENUE FROM OPERATIONS</t>
  </si>
  <si>
    <t>Refined petroleum product sales</t>
  </si>
  <si>
    <t>Tolling and terminaling</t>
  </si>
  <si>
    <t>Total revenue from operations</t>
  </si>
  <si>
    <t>COST OF GOODS SOLD</t>
  </si>
  <si>
    <t>Crude oil, fuel use, and chemicals</t>
  </si>
  <si>
    <t>Other conversion costs</t>
  </si>
  <si>
    <t>Total cost of goods sold</t>
  </si>
  <si>
    <t>Gross Profit</t>
  </si>
  <si>
    <t>COST OF OPERATIONS</t>
  </si>
  <si>
    <t>LEH operating fee</t>
  </si>
  <si>
    <t>Other operating expenses</t>
  </si>
  <si>
    <t>Arbitration award and associated fees</t>
  </si>
  <si>
    <t>General and administrative expenses</t>
  </si>
  <si>
    <t>Depletion, depreciation and amortization</t>
  </si>
  <si>
    <t>Impairment of assets</t>
  </si>
  <si>
    <t>Bad debt expense</t>
  </si>
  <si>
    <t>Accretion of asset retirement obligations</t>
  </si>
  <si>
    <t>Total cost of operations</t>
  </si>
  <si>
    <t>Income (loss) from operations</t>
  </si>
  <si>
    <t>OTHER INCOME (EXPENSE)</t>
  </si>
  <si>
    <t>Easement, interest and other income</t>
  </si>
  <si>
    <t>Interest and other expense</t>
  </si>
  <si>
    <t>Gain on disposal of property</t>
  </si>
  <si>
    <t>Total other income (expense)</t>
  </si>
  <si>
    <t>Loss before income taxes</t>
  </si>
  <si>
    <t>Income tax benefit</t>
  </si>
  <si>
    <t>Net loss</t>
  </si>
  <si>
    <t>Income (loss) per common share</t>
  </si>
  <si>
    <t>Basic</t>
  </si>
  <si>
    <t>Diluted</t>
  </si>
  <si>
    <t>Weighted average number of common shares outstanding:</t>
  </si>
  <si>
    <t>Consolidated Statements of Stockholders' Equity - USD ($) $ in Thousands</t>
  </si>
  <si>
    <t>Common Stock</t>
  </si>
  <si>
    <t>Additional Paid-In Capital</t>
  </si>
  <si>
    <t>Accumulated Deficit</t>
  </si>
  <si>
    <t>Treasury Stock</t>
  </si>
  <si>
    <t>Total</t>
  </si>
  <si>
    <t>Beginning Balance, shares at Dec. 31, 2016</t>
  </si>
  <si>
    <t>Beginning Balance, amount at Dec. 31, 2016</t>
  </si>
  <si>
    <t>Common stock issued for services, shares</t>
  </si>
  <si>
    <t>Common stock issued for services, amount</t>
  </si>
  <si>
    <t>Ending Balance, shares at Dec. 31, 2017</t>
  </si>
  <si>
    <t>Ending Balance, amount at Dec. 31, 2017</t>
  </si>
  <si>
    <t>Ending Balance, shares at Dec. 31, 2018</t>
  </si>
  <si>
    <t>Ending Balance, amount at Dec. 31, 2018</t>
  </si>
  <si>
    <t>Consolidated Statements of Cash Flows - USD ($) $ in Thousands</t>
  </si>
  <si>
    <t>OPERATING ACTIVITIES</t>
  </si>
  <si>
    <t>Net income (loss)</t>
  </si>
  <si>
    <t>Adjustments to reconcile net income (loss) to net cash provided by (used in) operating activities:</t>
  </si>
  <si>
    <t>Deferred income tax</t>
  </si>
  <si>
    <t>Amortization of debt issue costs</t>
  </si>
  <si>
    <t>Accretion expense</t>
  </si>
  <si>
    <t>Common stock issued for services</t>
  </si>
  <si>
    <t>Recovery of bad debt</t>
  </si>
  <si>
    <t>Impairment of fixed assets</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roceeds from issuance of debt</t>
  </si>
  <si>
    <t>Payments on debt</t>
  </si>
  <si>
    <t>Net activity on related-party debt</t>
  </si>
  <si>
    <t>Net cash provided by (used in)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t>
  </si>
  <si>
    <t>Financing of guaranty fees via long-term debt, related party</t>
  </si>
  <si>
    <t>Conversion of related-party notes to common stock</t>
  </si>
  <si>
    <t>Interest paid</t>
  </si>
  <si>
    <t>Income taxes paid</t>
  </si>
  <si>
    <t>1. Organization</t>
  </si>
  <si>
    <t>Organization, Consolidation and Presentation of Financial Statements [Abstract]</t>
  </si>
  <si>
    <t>Organization</t>
  </si>
  <si>
    <t xml:space="preserve">Nature of Operations Structure and Management We have the following active subsidiaries:
● Blue Dolphin Pipe Line Company, a Delaware corporation (“BDPL”);
● Blue Dolphin Petroleum Company, a Delaware corporation;
● Blue Dolphin Services Co., a Texas corporation (“BDSC”);
● Lazarus Energy, LLC, a Delaware limited liability company (“LE”);
● Lazarus Refining &amp; Marketing, LLC, a Delaware limited liability company (“LRM”); and
● Nixon Product Storage, LLC, a Delaware limited liability company (“NPS”). In June 2018, Blue Dolphin acquired 100% of
the issued and outstanding membership interests of NPS from Lazarus Midstream Partners, L.P., an affiliate of LEH, pursuant to
an Assignment Agreement. The assignment was accounted for as a combination of entities under common control. See “Note (5)
NPS Assignment” of this Annual Report for further information related to the NPS assignment. See “Part I, Item 1. Business” and
“Part I, Item 2. Properties” in this Annual Report for additional information regarding our operating subsidiaries,
principal facilities, and assets. Going Concern
● Consecutive Net Losses and Working Capital Deficits At December 31, 2018, we had a working
capital deficit of $71.9 million. Excluding the current portion of long-term debt, we had a working capital deficit of $30.0 million
at December 31, 2018. At December 31, 2017, we had a working capital deficit of $69.5 million. Excluding the current portion of
long-term debt, we had a working capital deficit of $30.0 million at December 31, 2017.
● Final Arbitration Award and Settlement Agreement A hearing on confirmation of the
Final Arbitration Award was scheduled to occur on September 18, 2017 in state district court in Harris County, Texas. Prior to
the scheduled hearing, LE and GEL jointly notified the court that the hearing would be continued for a period of no more than 90
days after September 18, 2017 (the “Continuance Period”), to facilitate settlement discussions between the parties.
On September 26, 2017, LE and Blue Dolphin, together with LEH and Jonathan Carroll, entered into a Letter Agreement with GEL, effective
September 18, 2017 (the “GEL Letter Agreement”), confirming the parties’ agreement to the continuation of the
confirmation hearing during the Continuance Period, subject to the terms of the GEL Letter Agreement. The GEL Letter Agreement
was subsequently amended nine times to extend the Continuance Period through July 2018. LE, NPS, and Blue Dolphin, together
with LEH, Carroll &amp; Company Financial Holdings, L.P. (“C&amp;C”), and Jonathan Carroll (collectively referred to
herein as the “Lazarus Parties”), entered into that certain Settlement Agreement with GEL, dated as of July 20, 2018
(as may be further amended, restated, supplemented or otherwise modified from time to time, the “Settlement Agreement”),
whereby GEL and the Lazarus Parties agreed to mutually release all claims against each other and to file a stipulation of dismissal
with prejudice in connection with the GEL Arbitration (the “Settlement”), subject to the terms and conditions set forth
in the Settlement Agreement. The Settlement is conditioned upon payment by the Lazarus Parties to GEL of $10.0 million in cash
(the “Settlement Payment”). Until either the Settlement Payment is made or the Settlement Agreement is terminated,
the Lazarus Parties must pay GEL $0.5 million in cash at the end of each calendar month (the “Interim Payments”). The
Interim Payments will not be applied to reduce the amount of the Settlement Payment, but such payments will reduce the Final Arbitration
Award. At the time of the Settlement, the difference between the Settlement Payment and the amount we have accrued on our consolidated
balance sheet for arbitration award payable will be recognized as a gain on our consolidated statement of operations. At December
31, 2018 and 2017, accrued arbitration award payable on our consolidated balance sheet was $21.1 million and $27.1 million, respectively. The Settlement Agreement restricts
the Lazarus Parties from taking certain actions without the prior written consent of GEL, including: (i) the incurrence of any
debt not specifically excepted in the Settlement Agreement, (ii) the establishment of any liens not specifically excepted in the
Settlement Agreement, (iii) the disposition of any assets other than certain ordinary course sales to unaffiliated third parties,
payments to unaffiliated third-party trade creditors and scheduled debt payments, (iv) the entrance into any transactions with
affiliates not specifically excepted in the Settlement Agreement, (v) the failure to pay debts generally as they become due, and
(vi) the entrance into a bankruptcy, reorganization or similar proceeding. A violation of any of the restrictions in the Settlement
Agreement, as well as the failure of the Lazarus Parties to make Interim Payments as they become due, will constitute an event
of default under the Settlement Agreement which, subject to certain cure periods, would allow GEL to terminate the Settlement Agreement
and enforce its rights under the Final Arbitration Award. The Lazarus Parties are exploring
the possibility of obtaining a commercial loan or other financing in an aggregate principal amount equal to the Settlement Payment
(the “Settlement Financing”), subject to obtaining the consent of Veritex Community Bank (“Veritex”), as
lender under certain loan agreements with the Lazarus Parties and their affiliates. Under the Settlement Agreement, the Lazarus
Parties are required to work in good faith and take reasonable actions necessary to obtain the Settlement Financing in accordance
with the terms of the Settlement Agreement. Prior to the consummation of the Settlement Financing, the Lazarus Parties are required
to: (i) cause NPS to consummate the Settlement Financing and restrict its ability to commence a bankruptcy case, (ii) assign to
NPS certain tank leases that will constitute collateral for the Settlement Financing, and (iii) cause NPS to assume joint and several
liability for all or a portion of the Final Arbitration Award. The failure to achieve certain milestones in connection with obtaining
the Settlement Financing will constitute an event of default under the Settlement Agreement, which would allow GEL to terminate
the Settlement Agreement and enforce its rights under the Final Arbitration Award. Simultaneously with the execution
of the Settlement Agreement, Jonathan Carroll and C&amp;C entered into a Security Agreement pursuant to which Jonathan Carroll
and C&amp;C agreed to secure up to $10.0 million of LE’s obligations under the Final Arbitration Award with a security interest
in their equity in LEH. Unless extended in writing by GEL,
the Settlement Agreement will terminate on July 31, 2019 if the Settlement Payment is not made on or before such date, and the
Settlement Agreement may be terminated by GEL following the occurrence of an event of default under the Settlement Agreement, as
described above. Pursuant to the Settlement Agreement, the parties agreed to terminate the GEL Letter Agreement, and GEL agreed
not to take any action to execute or collect on the Final Arbitration Award and to take all action necessary to continue the District
Court Action until the earlier of: (i) the date on which the Settlement Payment is paid or (ii) the termination of the Settlement
Agreement. On February 1, 2019, GEL filed a proposed order granting a joint motion to continue the District Court Action.
● Defaults Under Veritex Secured Loan Agreements
– Events of Default Veritex has not accelerated or called
due the secured loan agreements considering the Settlement Agreement, which Veritex must ultimately approve. Instead, Veritex has
expressly reserved all of its rights, privileges and remedies related to events of default under the secured loan agreements and
informed obligors that it would consider a final confirmation of the Final Arbitration Award to be a material event of default
under the loan agreements. The debt associated with these loans was classified within the current portion of long-term debt on
our consolidated balance sheets at December 31, 2018 and 2017 due to existing events of default related to the Final Arbitration
Award as well as the uncertainty of LE and LRM’s ability to meet financial covenants in the secured loan agreements in the
future. Veritex has been working with LE and
LRM and continues to be aware and party to all discussions and arrangements with GEL surrounding the Settlement. We can provide
no assurance that the conditions necessary for consummation of the Settlement will be met. If certain conditions are not met or
the Settlement Agreement is terminated, GEL may seek to enforce the Final Arbitration Award against the Lazarus Parties. Further,
we can provide no assurance as to whether Veritex, as first lienholder, will approve the Settlement. If Veritex does not approve
the Settlement, Veritex may exercise its rights and remedies under the secured loan agreements. In either case: (i) our business
operations, including crude oil and condensate procurement and our customer relationships; financial condition; and results of
operations will be materially affected, (ii) Blue Dolphin and its affiliates would likely be required to seek protection under
bankruptcy laws, and (iii) the trading prices of our common stock and the value of an investment in our common stock could significantly
decrease, which could lead to holders of our common stock losing their investment in our common stock in its entirety.
– Financial Covenant Defaults Veritex has been working with LE and
LRM and continues to be aware and party to all discussions and arrangements with GEL surrounding the executed settlement agreement
and all amendments and extensions with GEL. There can be no assurance that Veritex will provide a waiver of events of default related
to the Final Arbitration Award, consent to the Settlement Agreement with GEL, or provide future waivers of any financial covenant
defaults, which would have an adverse impact on our financial position and results of operations. Operating Risks For additional disclosures related to the Final
Arbitration Award, the Settlement Agreement, defaults under secured loan agreements, our business strategy, and risk factors that
could materially affect our future business, financial condition and results of operations, refer to the following sections in
this Annual Report:
● Part I, Item 1. Business – Business Strategy
● Part I, Item 1A. Risk Factors
● Part I, Item 3. Legal Proceedings
● Part II, Item 7. Management’s Discussion and Analysis of Financial Condition and Results of Operations:
– Final Arbitration Award and Settlement Agreement
– Results of Operations
– Liquidity and Capital Resources
● Part II, Item 8. Financial Statements and Supplementary Data:
– Note (9) Related-Party Transactions
– Note (11) Long-Term Debt, Net
– Note (19) Commitments and Contingencies – Legal Matters </t>
  </si>
  <si>
    <t>2. Basis of Presentation</t>
  </si>
  <si>
    <t>Accounting Policies [Abstract]</t>
  </si>
  <si>
    <t>Basis of Presentation</t>
  </si>
  <si>
    <t>Our consolidated financial statements include
Blue Dolphin and its subsidiaries. Significant intercompany transactions have been eliminated in consolidation. The accompanying
consolidated financial statements have been prepared in accordance with U.S. generally accepted accounting principles (“GAAP”)
for consolidated financial information pursuant to the rules and regulations of the SEC under Regulation S-X and the instructions
to Form 10-K. In management’s opinion, all adjustments considered necessary for a fair presentation have been included, disclosures
are adequate, and the presented information is not misleading.</t>
  </si>
  <si>
    <t>3. Significant Accounting Policies</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8. Upon completion of that testing, we determined that no impairment was necessary at December 31, 2018.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Intangibles – Other Debt Issue Costs Revenue Recognition We adopted the provisions of FASB ASU (defined
below) 2014-09,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Income Taxes We account for income taxes under FASB ASC guidance
related to income taxes, which requires recognition of income taxes based on amounts payable with respect to the current reporting
period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18 and 2017.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8 and 2017, there were no uncertain tax positions for which a reserve or liability was necessary. (See “Note
(17)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8) Earnings Per Share” for additional information related to EPS.) New Pronouncements Adopted ASU 2018-09, Codification Improvements ASU 2014-09, Revenue from Contracts with
Customers (ASC 606) Collaborative Arrangements (Topic 808) New Pronouncements Issued, Not Yet Effective ASUs 2018-20, 2018-11, 2018-10, and 2016-02,
Leases (Topic 842) For a public business entity, the amendments
in ASUs 2018-11 and 2018-10 affect the amendments in ASU 2016-02, which are not yet effective, but for which early adoption upon
issuance is permitted. For entities that early adopted Topic 842, the amendments are effective upon issuance of ASUs 2018-20, 2018-11
and 2018-10, and the transition requirements are the same as those in Topic 842. For entities that have not adopted Topic 842,
the effective date and transition requirements will be the same as the effective date and transition requirements in Topic 842.
Adoption of this guidance affects leases with a term of greater than 12-months and will result in an increase of approximately
$1.0 million in our total assets and liabilities on our consolidated balance sheets. We do not expect adoption of this guidance
to have a significant impact on our consolidated statements of operations. ASU 2018-17, Consolidation (Topic 810) arrangements should be considered on a proportional
basis for determining whether fees paid to decision makers and service providers are variable interests. For entities other than
private companies, the amendments in ASU 2018-17 are effective for fiscal years beginning after December 15, 2019, and interim
periods within those fiscal years. We do not expect adoption of this guidance to have a significant impact on our consolidated
financial statements. ASU 2018-05, Income Taxes (Topic 740) Other new pronouncements issued but not yet
effective are not expected to have a material impact on our financial position, results of operations, or liquidity. </t>
  </si>
  <si>
    <t>4. Revenue and Segment Information</t>
  </si>
  <si>
    <t>Segment Reporting [Abstract]</t>
  </si>
  <si>
    <t>Revenue and Segment Information</t>
  </si>
  <si>
    <t xml:space="preserve">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related-party and third-party lease agreements. Both operations are conducted at the Nixon Facility. Revenue from Contracts with Customers
● Disaggregation of Revenue
● Receivables from Contracts with Customers
● Remaining Performance Obligations Segment Information
Twelve Months December 31,
2018 2017
(in thousands)
Segments Segment
Refinery Tolling and Corporate Refinery Corporate
Operations Terminaling &amp; Other Total Operations &amp; Other Total
Net revenues (excluding intercompany fees and sales) $ 337,038 $ 3,723 $ — $ 340,761 $ 258,449 $ — $ 258,449
Intercompany fees and sales (3,270 ) 3,270 — — — — —
Operation costs and expenses(1) (331,220 ) (1,332 ) (444 ) (332,996 ) (273,671 ) (817 ) (274,488 )
Segment contribution margin $ 2,548 $ 5,661 $ (444 ) $ 7,765 $ (15,222 ) $ (817 ) $ (16,039 )
General and administrative expenses (1,232 ) (245 ) (1,795 ) (3,272 ) (2,850 ) (1,172 ) (4,022 )
Depreciation and amortization (1,842 ) (91 ) — (1,933 ) (1,799 ) (10 ) (1,810 )
Interest and other non-operating expenses, net(2) (3,343 ) (457 )
Loss before income taxes (783 ) (22,328 )
Income tax benefit 260 —
Net loss $ (523 ) $ (22,328 )
Capital expenditures $ 1,124 $ 905 $ — $ 2,029 $ 4,082 $ — $ 4,082
Identifiable assets $ 41,116 $ 28,446 $ 1,115 $ 70,677 $ 71,708 $ 1,700 $ 73,408 Business segment information for the periods
indicated (and as of the dates indicated) was as follows:
(1) Operation costs within Refinery Operations includes the arbitration award and associated fees. Operation cost within Tolling and Terminaling includes terminal operating expenses, an allocation of other costs (e.g. insurance and maintenance), and associated refinery fuel use costs. Operation cost within Corporate and Other includes expenses associated with our pipeline assets and oil and gas leasehold interests (such as accretion).
(2) Reflects FLNG Land II, Inc. easement revenue in 2017. See “Note (19) Commitments and Contingencies – FLNG Easements” for further discussion related to FLNG. </t>
  </si>
  <si>
    <t>5. NPS Assignment</t>
  </si>
  <si>
    <t>Nps Assignment</t>
  </si>
  <si>
    <t>NPS Assignment</t>
  </si>
  <si>
    <t xml:space="preserve">In June 2018, Blue Dolphin obtained 100% of
the issued and outstanding membership interest of NPS, a Delaware limited liability company, from Lazarus Midstream Partners, L.P.
(“Lazarus Midstream”), an affiliate of LEH, pursuant to an Assignment Agreement. The transaction represents transfer
of a vacant shell entity owned by Lazarus Midstream to Blue Dolphin for the nominal fee of $10.00. The assignment of interest facilitates
the Lazarus Parties exploring the possibility of obtaining the Settlement Financing under the Settlement Agreement. The assignment was accounted for as a combination
of entities under common control. Accordingly, the recognized assets and liabilities of NPS were transferred at their carrying
amounts at the date of transfer and the results of operations are included for the twelve months ended December 31, 2018. NPS did
not have significant assets, liabilities or results of operations for the twelve months ended December 31, 2017. NPS holds a leasehold
interest in petroleum storage tanks at the Nixon Facility. NPS’ revenues and expenses are included in our Tolling and Terminaling
business segment. </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December 31,
2018 2017
Prepaid crude oil and condensate $ 1,166 $ 913
Prepaid insurance 437 294
Other prepaids 183 —
$ 1,786 $ 1,207 </t>
  </si>
  <si>
    <t>7. Inventory</t>
  </si>
  <si>
    <t>Inventory Disclosure [Abstract]</t>
  </si>
  <si>
    <t xml:space="preserve">Inventory as of the dates indicated consisted of the following:
December 31,
2018 2017
(in thousands)
Crude oil and condensate $ 861 $ 961
AGO 276 213
Naphtha 143 170
Chemicals 106 162
HOBM 102 1,558
Propane 17 17
LPG mix 5 8
$ 1,510 $ 3,089 </t>
  </si>
  <si>
    <t>8. Property, Plant and Equipment, Net</t>
  </si>
  <si>
    <t>Property, Plant and Equipment [Abstract]</t>
  </si>
  <si>
    <t>Property, Plant and Equipment, Net</t>
  </si>
  <si>
    <t xml:space="preserve">Property, plant and equipment, net, as of the dates indicated consisted
of the following:
December 31,
2018 2017
(in thousands)
Refinery and facilities $ 63,058 $ 51,432
Land 566 566
Other property and equipment 747 653
64,371 52,651
Less: Accumulated depletion, depreciation, and amortization (10,429 ) (8,495 )
53,942 44,156
Construction in progress 10,755 20,441
$ 64,697 $ 64,597 We capitalize interest cost incurred on funds
used to construct property, plant, and equipment. Capitalized interest, which is recorded as part of the asset to which it relates,
is depreciated over the asset’s useful life. Interest cost capitalized, which is currently included in construction in progress,
was $1.3 million and $3.9 million at December 31, 2018 and 2017, respectively. Capital expenditures at the Nixon Facility are being
funded by working capital derived from revenue from operations and LEH and its affiliates (including Jonathan Carroll), as well
as from long-term debt from Veritex that was secured in 2015 for expansion of the Nixon Facility. Unused amounts under the Veritex
loans are reflected in restricted cash (current and non-current portions) on our consolidated balance sheets and will be available
for use once events of default associated with the Final Arbitration Award are remedied. See “Note (11) Long-Term Debt, Net”
for additional disclosures related to borrowings for capital spending. </t>
  </si>
  <si>
    <t>9. Related Party Transactions</t>
  </si>
  <si>
    <t>Related Party Transactions [Abstract]</t>
  </si>
  <si>
    <t>Related Party Transactions</t>
  </si>
  <si>
    <t xml:space="preserve">Blue Dolphin and certain of its subsidiaries
are party to several agreements with LEH and its affiliates. Management believes that these related-party transactions were consummated
on terms equivalent to those that prevail in arm's-length transactions. Related Parties LEH Ingleside Crude, LLC (“Ingleside”) Lazarus Marine Terminal I, LLC (“LMT”) Jonathan Carroll Currently, we depend on LEH and its affiliates
(including Jonathan Carroll and Ingleside) for financing when revenue from operations and borrowings under bank facilities are
insufficient to meet our liquidity needs. Such borrowings are reflected in our consolidated balance sheets in accounts payable,
related party, and/or long-term debt, related party. Operations Related Agreements . Amended and Restated Operating Agreement Jet Fuel Sales Agreement Terminal Services Agreement Amended and Restated Tank Lease Agreement Dock Tolling Agreement Office Sub-Lease Agreement Financial Agreements . We currently rely on LEH and its affiliates
(including Jonathan Carroll) to fund our working capital requirements. During 2018 and 2017, LEH and its affiliates (Ingleside
and Jonathan Carroll) provided working capital to Blue Dolphin in the form of a term loan and non-cash advances (such as conversion
of accounts payable to debt under promissory notes). Our long-term debt, related party is currently in default. There can be no assurance that LEH and its affiliates
will continue to fund our working capital requirements. Outstanding principal and accrued interest owed under these financial agreements
are reflected in long-term debt, related party, current portion in our consolidated balance sheets. BDPL Loan Agreement ( )
Principal Amount: $4.0 million
Maturity Date: August 2018
Principal and Interest Payment: $500,000 annually
Interest Rate: 16.00% The proceeds of the BDPL Loan Agreement were
used for working capital. There are no financial maintenance covenants associated with the BDPL Loan Agreement. The BDPL Loan Agreement
is secured by certain property owned by BDPL. Outstanding principal owed to LEH under the BDPL Loan Agreement is reflected in long-term
debt, related party, current portion in our consolidated balance sheets. Accrued interest under the BDPL Loan Agreement is reflected
in interest payable, related party, current portion in our consolidated balance sheets. Promissory Notes ( )
● June LEH Note
● March Ingleside Note
● March Carroll Note Amended and Restated Guaranty Fee Agreements Debt
Assumption Agreement Financial Statements Impact Consolidated Balance Sheets Long-term debt, related party associated with
the BDPL Loan Agreement, the March Ingleside Note, and the March Carroll Note as of the dates indicated was as follows:
December 31,
2018 2017
(in thousands)
LEH $ 4,611 $ 4,000
Ingleside 1,283 1,169
Jonathan Carroll 1,147 439
7,041 5,608
Less: Long-term debt, related party, current portion (7,041 ) (4,000 )
$ — $ 1,608 Accrued interest associated with the BDPL Loan
Agreement was $1.5 million and $0.9 million at December 31, 2018 and 2017, respectively. Interest on the March Ingleside Note and
the March Carroll Note is compounded and reported as part of the outstanding balance. Consolidated Statements of Operations
Twelve Months Ended December 31,
2018 2017
(in thousands, except percent amounts)
Refinery operations
LEH $ 98,571 28.9 % $ 81,094 31.3 %
Other customers 238,467 70.0 % 174,453 67.5 %
Tolling and terminaling
LEH — 0.0 % 675 0.3 %
Other customers 3,723 1.1 % 2,227 0.9 %
$ 340,761 100.0 % $ 258,449 100.0 % Fees associated with the Dock Tolling Agreement
with LMT totaled $0.6 million for both the twelve months ended December 31, 2018 and 2017. Lease payments under the office sub-lease
agreement with LEH totaled $0.03 million and $0.2 million for the twelve months ended December 31, 2018 and 2017, respectively. The LEH operating fee for the twelve months
ended December 31, 2018 totaled $0.6 million compared to $0.8 million, a decrease of $0.2 million, or 25%, compared to the same
twelve-month period a year earlier. The decrease in the LEH operating fee was due to the fee restructure under the Amended and
Restated Operating Agreement in April 2017. Interest expense associated with the BDPL Loan
Agreement, the Amended and Restated Guaranty Fee Agreements, and the related-party promissory notes (the June LEH Note, the March
Ingleside Note, and the March Carroll Note) for the periods indicated was as follows:
Twelve Months Ended December 31,
2018 2017
Jonathan Carroll $ 700 $ 685
LEH 648 706
Ingleside 97 92
$ 1,445 $ 1,483 </t>
  </si>
  <si>
    <t>10. Accrued Expenses and Other Current Liabilities</t>
  </si>
  <si>
    <t>Payables and Accruals [Abstract]</t>
  </si>
  <si>
    <t>Accrued Expenses and Other Current Liabilities</t>
  </si>
  <si>
    <t xml:space="preserve">Accrued expenses and other current liabilities as of the dates indicated
consisted of the following:
December 31,
2018 2017
(in thousands)
Unearned revenue $ 434 $ 450
Board of director fees payable 273 207
Other payable 265 116
Easement payable 223 —
Accrued rent 111 —
Customer deposits 109 109
Insurance 61 68
Property taxes 48 131
Excise and income taxes payable 47 79
$ 1,571 $ 1,160 </t>
  </si>
  <si>
    <t>11. Long-Term Debt, Net</t>
  </si>
  <si>
    <t>Debt Disclosure [Abstract]</t>
  </si>
  <si>
    <t>Long-Term Debt, Net</t>
  </si>
  <si>
    <t xml:space="preserve">USDA Guaranteed Loans Amended and Restated Guaranty Fee Agreements epayment
Twelve Months Ended December 31,
2018 2017
First Term Loan Due 2034 $ 456 $ 471
Second Term Loan Due 2034 188 192
$ 644 $ 663 Defaults in USDA-Guaranteed Loan Agreements Long-Term Debt, Net Outstanding Balances
December 31,
2018 2017
First Term Loan Due 2034 (in default) $ 22,550 $ 23,199
Second Term Loan Due 2034 (in default) 9,300 9,502
Notre Dame Debt (in default) 4,978 4,978
Capital leases 41 —
$ 36,869 $ 37,679
Less: Current portion of long-term debt, net (34,863 ) (35,544 )
Less: Unamortized debt issue costs (2,006 ) (2,135 )
$ — $ — Unamortized debt issue costs, which relate to
secured loan agreements with Veritex, as of the dates indicated consisted of the following:
December 31,
2018 2017
(in thousands)
First Term Loan Due 2034 (in default) $ 1,674 $ 1,674
Second Term Loan Due 2034 (in default) 768 768
Less: Accumulated amortization (436 ) (307 )
$ 2,006 $ 2,135 Amortization expense was $0.1 million for both
the twelve months ended December 31, 2018 and 2017. Accrued interest associated with long-term debt,
net is reflected as interest payable, in default and interest payable, related party, in default in our consolidated balance sheets.
Accrued interest as of the dates indicated consisted of the following:
December 31,
2018 2017
(in thousands)
Notre Dame Debt (in default) $ 2,843 $ 2,046
BDPL Loan Agreement (related party, in default) 1,534 892
Second Term Loan Due 2034 (in default) 53 49
First Term Loan Due 2034 (in default) 43 40
4,473 3,027
Less: Interest payable, current portion (4,473 ) (3,027 )
Long-term interest payable, net of current portion $ — $ — At December 31, 2018, our expected future debt
payments are presented as current due to defaults under the loan agreements:
Years Ending December 31,
Principal Debt Issue Costs Total
2019 $ 43,910 $ (2,006 ) $ 41,904
2020 - - -
2021 - - -
2022 - - -
2023 - - -
Subsequent to 2023 - - -
$ 43,910 $ (2,006 ) $ 41,904 First Term Loan Due 2034 (In Default)
Principal Amount: $25.0 million
Maturity Date: June 2034
Principal and Interest Payment: $0.2 million monthly
Interest Rate: Wall Street Journal Prime Rate plus 2.75%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which is 100% USDA-guaranteed, is secured by: (i) a first lien on the Nixon Facility’s business
assets (excluding accounts receivable and inventory), (ii) assignment of all Nixon Facility contracts, permits, and licenses, (iii)
absolute assignment of Nixon Facility rents and leases, including tank rental income, (iv) a payment reserve account held by Veritex,
and (v) a pledge of $5.0 million of a life insurance policy on Jonathan Carroll. The First Term Loan Due 2034 contains representations
and warranties, affirmative, restrictive, and financial covenants, as well as events of default which are customary for bank facilities
of this type. Pursuant to a construction rider in the First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Second Term Loan Due 2034 (In Default)
Principal Amount: $10.0 million
Maturity Date: December 2034
Principal and Interest Payment: $0.1 million monthly
Interest Rate: Wall Street Journal Prime Rate plus 2.75% A portion of the proceeds of the Second Term
Loan Due 2034 were used to refinance a previous bridge loan from Veritex in the amount of $3.0 million, the funds of which were
used to purchase idle refinery equipment for refurbishment and use at the Nixon Facility. Remaining proceeds are being used primarily
to construct additional new petroleum storage tanks at the Nixon Facility. The Second Term Loan Due 2034, which is 100% USDA-guaranteed,
is secured by: (i) a second priority lien on the rights of LE in the crude distillation tower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Veritex has a second priority lien in such leases subordinate to a prior lien granted by LRM to Veritex to secure obligations
of LRM under a term loan that matured in 2017; and (v) all other collateral as described in the security documents. The Second
Term Loan Due 2034 contains representations and warranties, affirmative, restrictive, and financial covenants, as well as events
of default which are customary for bank facilities of this type. Pursuant to a construction rider in the Second
Term Loan Due 2034, proceeds available for use were placed in a disbursement account whereby Veritex makes payments for construction
related expenses. Amounts held in the disbursement account are reflected as restricted cash (current portion) and restricted cash,
noncurrent in our consolidated balance sheets. Notre Dame Debt (In Default)
Original Principal Amount: $8.0 million
Additional Principal: $3.7 million
Maturity Date: January 2018
Principal and Interest Payment: None; payment rights subordinated to senior lender
Default Interest Rate: 16.00% Pursuant to a Sixth Amendment to the Notre Dame
Debt, entered on November 14, 2017 and made effective September 18, 2017, the Notre Dame Debt was amended to increase the principal
amount by $3.7 million (the “Additional Principal”). The Additional Principal was used to make payments to GEL to reduce
the balance of the Final Arbitration Award in the amount of $3.6 million in accordance with the GEL Letter Agreement. Pursuant
to a Subordination Agreement dated June 2015, the holder of the Notre Dame Debt agreed to subordinate its right to payments, as
well as any security interest and liens on the Nixon Facility’s business assets, in favor of Veritex as holder of the First
Term Loan Due 2034. To date, no payments have been made to Notre Dame Investors, Inc. under the Notre Dame Debt. The Notre Dame Debt is secured by a Deed of
Trust, Security Agreement and Financing Statements (the “Subordinated Deed of Trust”), which encumbers the crude distillation
tower and general assets of LE. There are no financial maintenance covenants associated with the Notre Dame Debt. Capital Leases
● Boiler Equipment Lease
● Crane Lease A summary of equipment held under long-term
capital leases as of the dates indicated follows:
December 31,
2018 2017
(in thousands)
Boiler equipment $ — $ 539
Crane 94 —
Less: accumulated depreciation (14 ) (21 )
$ 80 $ 518
Years Ending December 31,
Total
2019 $ 41
2020 -
2021 -
2022 -
2023 -
Subsequent to 2023 -
$ 41 </t>
  </si>
  <si>
    <t>12. Asset Retirement Obligations</t>
  </si>
  <si>
    <t>Asset Retirement Obligation Disclosure [Abstract]</t>
  </si>
  <si>
    <t>Asset Retirement Obligations</t>
  </si>
  <si>
    <t xml:space="preserve">Refinery and Facilities Pipelines and Facilities and Oil and Gas
Properties Changes to our ARO liability for the periods indicated were as follows:
December 31,
2018 2017
(in thousands)
Asset retirement obligations, at the beginning of the period $ 2,315 $ 2,028
Accretion expense 265 287
2,580 2,315
Less: asset retirement obligations, current portion (2,580 ) (2,315 )
Long-term asset retirement obligations, at the end of the period $ — $ — BDPL’s Blue Dolphin Pipeline has been
inactive since September 2012. Due to the length of inactivity, BDPL is required by the Bureau of Safety and Environmental Enforcement
(“BSEE”) to: (i) flush and fill the Blue Dolphin Pipeline, (ii) abandon-in-place a portion of the Blue Dolphin Pipeline’s
20” segment and certain smaller diameter connecting lateral lines that reside offshore in federal waters and (iii) remove
from federal waters the GA-288C anchor platform. In April 2016, BDPL submitted decommissioning permit applications to BSEE for
three (3) pipeline segments – Segments #13101, #9428, and #15635 – and the GA-288C anchor platform. In June 2016, BDPL
also submitted a decommissioning permit application to the U.S. Army Corps of Engineers for abandonment of Segment #9428. The permit
applications were granted by BSEE at varying dates between August 2016 and April 2017. Work must typically be completed within
120 days from the date of permit approval. Abandonment timing primarily depends on resource availability and weather conditions
in the Gulf of Mexico. Management anticipates performing abandonment work during 2019. Weather conditions in the Gulf of Mexico
during the winter months is typically not conducive to abandonment operations. As of the date of this Annual Report, decommissioning
work has not yet been completed. </t>
  </si>
  <si>
    <t>13. Impairment</t>
  </si>
  <si>
    <t>Impairment</t>
  </si>
  <si>
    <t xml:space="preserve">For the years ended December 31, 2018 and 2017,
we recorded impairment expense of $0 and $0.3 million, respectively. The impairment expense for the year ended December 31, 2017
related to trade name. At the time of the 2012 reverse acquisition, our trade name valuation was tied to pipeline transportation
and exploration and production revenue and assumed, under the relief-from-royalty approach, a growth rate of 2.2% annually. Although
growth in these operations did not materialize for economic reasons, management believed there was value associated with Blue Dolphin’s
listing as a publicly-traded company. Given the decline in the price per share of our common stock following the Final Arbitration
Award, we fully impaired the trade name asset. Trade name is not associated with, nor is it material to, our refinery operations
business segment. </t>
  </si>
  <si>
    <t>14. Treasury Stock</t>
  </si>
  <si>
    <t>Equity [Abstract]</t>
  </si>
  <si>
    <t>At December 31, 2018 and 2017, we had 0 shares
of treasury stock. In May 2017, we issued 150,000 shares of treasury stock to Jonathan Carroll as payment for amounts due under
the March Carroll Note. The issuance price of the treasury stock issued to Mr. Carroll was $2.48 per share, which represents the
preceding 30-day average closing price of the Common Stock, in accordance with the Amended and Restated Guaranty Fee Agreements.
The shares of treasury stock issued to Mr. Carroll are restricted per applicable securities holding periods for affiliates. (See
“Note (9) Related-Party Transactions” and “Note (11) Long-Term Debt, Net – Amended and Restated Guaranty
Fee Agreements” for additional disclosures related to Jonathan Carroll and the Amended and Restated Guaranty Fee Agreements.)</t>
  </si>
  <si>
    <t>15. Concentration of Risk</t>
  </si>
  <si>
    <t>Risks and Uncertainties [Abstract]</t>
  </si>
  <si>
    <t>Concentration of Risk</t>
  </si>
  <si>
    <t xml:space="preserve">Bank Accounts Key Supplier Operation of the Nixon refinery depends on our
ability to purchase adequate amounts of crude oil and condensate, which is primarily dependent on our liquidity and access to capital.
We currently have in place a month-to-month evergreen crude supply contract with a major integrated oil and gas company. This supplier
currently provides us with adequate amounts of crude oil and condensate on favorable terms, and we expect the supplier to continue
to do so for the foreseeable future. Our ability to purchase adequate amounts of crude oil and condensate could be adversely affected
if the Settlement Agreement is terminated and GEL seeks to confirm and enforce the Final Arbitration Award, as well as other factors,
including as net losses, working capital deficits, and financial covenant defaults in secured loan agreements. Significant Customers For the twelve months ended December 31, 2018,
we had 4 customers that accounted for approximately 91% of our refined petroleum product sales. LEH was 1 of these 4 significant
customers and accounted for approximately 29% of our refined petroleum product sales. At December 31, 2018, these 4
customers represented approximately $0.1 million in accounts receivable. LEH represented approximately $0 in accounts
receivable. LEH purchases our jet fuel and resells the jet fuel to a government agency. LEH bids for jet fuel contracts are evaluated
under preferential pricing terms due to its HUBZone certification. (See “Note (9) Related-Party Transactions,” “Note
(11) Long-Term Debt, Net,” and “Note (19) Commitments and Contingencies – Financing Agreements” for additional
disclosures related to LEH.) For the twelve months ended December 31, 2017,
we had 3 customers that accounted for approximately 70% of our refined petroleum product sales. LEH was 1 of these 3 significant
customers and accounted for approximately 33% of our refined petroleum product sales. At December 31, 2017, these 3
customers represented approximately $1.3 million in accounts receivable. LEH represented approximately $0.7 in accounts
receivable. Refined Petroleum Product Sales
Twelve Months Ended December 31,
2018 2017
(in thousands)
LPG mix $ 3 0.0 % $ 123 0.0 %
Naphtha 82,982 24.6 % 60,408 23.6 %
Jet fuel 98,570 29.2 % 81,094 31.7 %
HOBM 80,979 24.1 % 54,851 21.5 %
AGO 74,504 22.1 % 59,071 23.2 %
$ 337,038 100.0 % $ 255,547 100.0 % </t>
  </si>
  <si>
    <t>16. Leases</t>
  </si>
  <si>
    <t>Leases</t>
  </si>
  <si>
    <t xml:space="preserve">BDSC leases our principal office space in Houston,
Texas under a 2006 lease agreement. Effective January 1, 2018, BDSC entered an amended lease agreement (the “Lease Amendment”)
that extended the lease period by sixty-eight (68) months expiring on August 31, 2023. Under the Lease Amendment, our base rent
for 7,675 square feet is approximately $0.02 million per month. LEH subleases approximately 82% of this leased office space [see
“Note (9) Related-Party Transactions” related to the LEH office sub-lease agreement]. The Lease Amendment
includes an allowance for lessee improvements, rent abatements, and a five-year renewal option. For the twelve months ended December
31, 2018 and 2017, rent expense totaled $0.2 million. At December 31, 2018, future minimum lease commitments
that are non-cancelable under the Lease Amendment are as follow:
Years Ending December 31,
2019 $ 190
2020 230
2021 233
2022 237
2023 161
$ 1,051 </t>
  </si>
  <si>
    <t>17. Income Taxes</t>
  </si>
  <si>
    <t>Income Tax Disclosure [Abstract]</t>
  </si>
  <si>
    <t>Income Taxes</t>
  </si>
  <si>
    <t xml:space="preserve">The Tax Cuts and Jobs Act was signed into law
in December 2017. The principal element of the Tax Cuts and Jobs Act relevant to our financial statements is a reduction in the
U.S. federal corporate tax rate from 34% to 21%, effective January 1, 2018. Other provisions of the Tax Cuts and Jobs Act
did not have a significant impact on our financial statements for the twelve months ended December 31, 2018 and 2017. The provision for income tax benefit (expense)
as of the dates indicated consisted of the following:
December 31,
2018 2017
(in thousands)
Current
Federal $ 108 $ —
State 43 —
Deferred
Impact of change in enacted tax rates — (6,654 )
Change in valuation allowance 109 6,654
Total provision for income taxes $ 260 $ —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For the twelve months ended December 31, 2018 and 2017, we recognized income relating to state income tax of
$0.04 million and $0, respectively. Effective Tax Rate
December 31,
2018 2017
Expected tax rate (21.00 %) (34.00 %)
Permanent differences 0.00 % 0.00 %
State tax (5.10 %) 0.00 %
Federal tax (28.10 %) 0.00 %
Change in valuation allowance 21.00 % 34.00 %
(33.2 %) 0.00 % In 2018, our effective tax rate differed from
the U.S. federal statutory rate primarily due to AMT credits made refundable by the Tax Cuts and Jobs Act. In 2017, our effective
tax rate differed from the U.S. federal statutory rate primarily due to re-measuring deferred income taxes at the new statutory
tax rate and the related change of the valuation allowance over our deferred tax assets. At the date of enactment of the Tax Cuts
and Jobs Act, we re-measured our deferred tax assets and liabilities using a rate of 21%, which is the rate expected to be in place
when such deferred assets and liabilities are expected to reverse in the future. The re-measurement was offset by a change in our
valuation allowance, resulting in there being no impact on our net deferred tax assets. Deferred income taxes as of the dates indicated
consisted of the following:
December 31,
2018 2017
(in thousands)
Deferred tax assets:
Net operating loss and capital loss carryforwards $ 11,260 $ 9,767
Accrued arbitration award payable 2,850 4,122
Business interest expense 704 —
Start-up costs (crude oil and condensate processing facility) 678 763
Asset retirement obligations liability/deferred revenue 542 495
AMT credit and other 108 217
Total deferred tax assets 16,142 15,365
Deferred tax liabilities:
Basis differences in property and equipment (5,153 ) (4,415 )
Total deferred tax liabilities (5,153 ) (4,415 )
10,989 10,950
Valuation allowance (10,881 ) (10,950 )
Deferred tax assets, net $ 108 $ —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in thousands)
Balance at December 31, 2016 $ 9,614 $ 23,563 $ 33,177
Net operating losses — 6,656 6,656
Balance at December 31, 2017 $ 9,614 $ 30,219 $ 39,833
Net operating losses — 7,106 7,106
Balance at December 31, 2018 $ 9,614 $ 37,325 $ 46,939 Valuation Allowance </t>
  </si>
  <si>
    <t>18. Earnings Per Share</t>
  </si>
  <si>
    <t>Earnings Per Share [Abstract]</t>
  </si>
  <si>
    <t>Earnings Per Share</t>
  </si>
  <si>
    <t xml:space="preserve">A reconciliation between basic and diluted income
per share for the periods indicated was as follows:
Twelve Months Ended December 31,
2018 2017
Net loss $ (523 ) $ (22,328 )
Basic and diluted loss per share $ (0.05 ) $ (2.09 )
Basic and Diluted
Weighted average number of shares of
common stock outstanding and potential
dilutive shares of common stock 10,935,787 10,689,615 Diluted EPS is computed by dividing net income
available to common stockholders by the weighted average number of shares of common stock outstanding. Diluted EPS for the twelve
months ended December 31, 2018 and 2017 was the same as basic EPS as there were no stock options or other dilutive instruments
outstanding. </t>
  </si>
  <si>
    <t>19. Commitments and Contingencies</t>
  </si>
  <si>
    <t>Commitments and Contingencies Disclosure [Abstract]</t>
  </si>
  <si>
    <t>Commitments and Contingencies</t>
  </si>
  <si>
    <t xml:space="preserve">Legal Matters Final Arbitration Award and Settlement Agreement Veritex Secured Loan Agreement Events of
Default Other Legal Matters Amended and Restated Operating Agreement FLNG Easements Financing Agreements Guarantees Health, Safety and Environmental Matters Nixon Facility Expansion Supplemental Pipeline Bonds BDPL has initiated settlement discussions with
BOEM to resolve the Separate Orders and the INCs. There can be no assurance that BOEM will: (i) accept a proposal for a reduced
amount of supplemental financial assurance, (ii) not require additional supplemental pipeline bonds related to BDPL’s existing
pipeline rights-of-way, and/or (iii) not impose penalties under the INCs. As a result, we are unable to predict the outcome of
the Separate Orders, the settlement discussions with BOEM or their ultimate impact, if any, on our business, financial condition
or results of operations. Accordingly, we have not recorded a liability on our consolidated balance sheet as of December 31, 2018.
As of December 31, 2018 and 2017, BDPL maintained approximately $0.9 million in credit and cash-backed pipeline rights-of-way bonds
issued to the BOEM. If BDPL is required by BOEM to provide significant additional supplemental bonds or acceptable financial assurance
or is assessed significant penalties under the INCs, we will experience a significant and material adverse effect on our operations,
liquidity, and financial condition. </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Accounts Receivable, Allowance for Doubtful Accounts</t>
  </si>
  <si>
    <t>Accounts Receivable and Allowance for Doubtful
Accounts</t>
  </si>
  <si>
    <t xml:space="preserve">Inventory </t>
  </si>
  <si>
    <t>Property and Equipment</t>
  </si>
  <si>
    <t xml:space="preserve">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8. Upon completion of that testing, we determined that no impairment was necessary at December 31, 2018.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t>
  </si>
  <si>
    <t>Intangibles – Other</t>
  </si>
  <si>
    <t xml:space="preserve">Intangibles – Other </t>
  </si>
  <si>
    <t>Debt Issue Costs</t>
  </si>
  <si>
    <t xml:space="preserve">Debt Issue Costs </t>
  </si>
  <si>
    <t>Revenue Recognition</t>
  </si>
  <si>
    <t xml:space="preserve">Revenue Recognition We adopted the provisions of FASB ASU (defined
below) 2014-09, Revenue from Contracts with Customers (ASC 606) Refinery Operations Revenue We consider a variety of facts and circumstances
in assessing the point of control transfer, including but not limited to: whether the purchaser can direct the use of the refined
petroleum product, the transfer of significant risks and rewards, our rights to payment, and transfer of legal title. In each case,
the term between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t>
  </si>
  <si>
    <t xml:space="preserve">Income Taxes We account for income taxes under FASB ASC guidance
related to income taxes, which requires recognition of income taxes based on amounts payable with respect to the current reporting
period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18 and 2017. We expect to recover deferred tax assets related to the Alternative
Minimum Tax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8 and 2017, there were no uncertain tax positions for which a reserve or liability was necessary. (See “Note
(17) Income Taxes” for further information related to income taxes.) </t>
  </si>
  <si>
    <t>Impairment or Disposal of Long-Lived Assets</t>
  </si>
  <si>
    <t xml:space="preserve">Impairment or Disposal of Long-Lived Assets </t>
  </si>
  <si>
    <t xml:space="preserve">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t>
  </si>
  <si>
    <t>Computation of Earnings Per Share</t>
  </si>
  <si>
    <t xml:space="preserve">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8) Earnings Per Share” for additional information related to EPS.) </t>
  </si>
  <si>
    <t>New Pronouncements Adopted</t>
  </si>
  <si>
    <t xml:space="preserve">New Pronouncements Adopted ASU 2018-09, Codification Improvements ASU 2014-09, Revenue from Contracts with
Customers (ASC 606) Collaborative Arrangements (Topic 808) </t>
  </si>
  <si>
    <t>New Pronouncements Issued, Not Yet Effective</t>
  </si>
  <si>
    <t xml:space="preserve">New Pronouncements Issued, Not Yet Effective ASUs 2018-20, 2018-11, 2018-10, and 2016-02,
Leases (Topic 842) For a public business entity, the amendments
in ASUs 2018-11 and 2018-10 affect the amendments in ASU 2016-02, which are not yet effective, but for which early adoption upon
issuance is permitted. For entities that early adopted Topic 842, the amendments are effective upon issuance of ASUs 2018-20, 2018-11
and 2018-10, and the transition requirements are the same as those in Topic 842. For entities that have not adopted Topic 842,
the effective date and transition requirements will be the same as the effective date and transition requirements in Topic 842.
Adoption of this guidance affects leases with a term of greater than 12-months and will result in an increase of approximately
$1.0 million in our total assets and liabilities on our consolidated balance sheets. We do not expect adoption of this guidance
to have a significant impact on our consolidated statements of operations. ASU 2018-17, Consolidation (Topic 810) arrangements should be considered on a proportional
basis for determining whether fees paid to decision makers and service providers are variable interests. For entities other than
private companies, the amendments in ASU 2018-17 are effective for fiscal years beginning after December 15, 2019, and interim
periods within those fiscal years. We do not expect adoption of this guidance to have a significant impact on our consolidated
financial statements. ASU 2018-05, Income Taxes (Topic 740) Other new pronouncements issued but not yet
effective are not expected to have a material impact on our financial position, results of operations, or liquidity. </t>
  </si>
  <si>
    <t>4. Revenue and Segment Information (Tables)</t>
  </si>
  <si>
    <t>Business segment reporting</t>
  </si>
  <si>
    <t xml:space="preserve">Twelve Months December 31,
2018 2017
(in thousands)
Segments Segment
Refinery Tolling and Corporate Refinery Corporate
Operations Terminaling &amp; Other Total Operations &amp; Other Total
Net revenues (excluding intercompany fees and sales) $ 337,038 $ 3,723 $ — $ 340,761 $ 258,449 $ — $ 258,449
Intercompany fees and sales (3,270 ) 3,270 — — — — —
Operation costs and expenses(1) (331,220 ) (1,332 ) (444 ) (332,996 ) (273,671 ) (817 ) (274,488 )
Segment contribution margin $ 2,548 $ 5,661 $ (444 ) $ 7,765 $ (15,222 ) $ (817 ) $ (16,039 )
General and administrative expenses (1,232 ) (245 ) (1,795 ) (3,272 ) (2,850 ) (1,172 ) (4,022 )
Depreciation and amortization (1,842 ) (91 ) — (1,933 ) (1,799 ) (10 ) (1,810 )
Interest and other non-operating expenses, net(2) (3,343 ) (457 )
Loss before income taxes (783 ) (22,328 )
Income tax benefit 260 —
Net loss $ (523 ) $ (22,328 )
Capital expenditures $ 1,124 $ 905 $ — $ 2,029 $ 4,082 $ — $ 4,082
Identifiable assets $ 41,116 $ 28,446 $ 1,115 $ 70,677 $ 71,708 $ 1,700 $ 73,408 </t>
  </si>
  <si>
    <t>6. Prepaid Expenses and Other Current Assets (Tables)</t>
  </si>
  <si>
    <t>Liabilities extinguished</t>
  </si>
  <si>
    <t xml:space="preserve">December 31,
2018 2017
Prepaid crude oil and condensate $ 1,166 $ 913
Prepaid insurance 437 294
Other prepaids 183 —
$ 1,786 $ 1,207 </t>
  </si>
  <si>
    <t>7. Inventory (Tables)</t>
  </si>
  <si>
    <t xml:space="preserve">December 31,
2018 2017
(in thousands)
Crude oil and condensate $ 861 $ 961
AGO 276 213
Naphtha 143 170
Chemicals 106 162
HOBM 102 1,558
Propane 17 17
LPG mix 5 8
$ 1,510 $ 3,089 </t>
  </si>
  <si>
    <t>8. Property, Plant and Equipment, Net (Tables)</t>
  </si>
  <si>
    <t>Property and equipment</t>
  </si>
  <si>
    <t xml:space="preserve">December 31,
2018 2017
(in thousands)
Refinery and facilities $ 63,058 $ 51,432
Land 566 566
Other property and equipment 747 653
64,371 52,651
Less: Accumulated depletion, depreciation, and amortization (10,429 ) (8,495 )
53,942 44,156
Construction in progress 10,755 20,441
$ 64,697 $ 64,597 </t>
  </si>
  <si>
    <t>9. Related Party Transactions (Tables)</t>
  </si>
  <si>
    <t>Accounts Payable, Related Party</t>
  </si>
  <si>
    <t xml:space="preserve">December 31,
2018 2017
(in thousands)
LEH $ 4,611 $ 4,000
Ingleside 1,283 1,169
Jonathan Carroll 1,147 439
7,041 5,608
Less: Long-term debt, related party, current portion (7,041 ) (4,000 )
$ — $ 1,608 </t>
  </si>
  <si>
    <t>Refinery operating expenses</t>
  </si>
  <si>
    <t>Twelve Months Ended December 31,
2018 2017
(in thousands, except percent amounts)
Refinery operations
LEH $ 98,571 28.9 % $ 81,094 31.3 %
Other customers 238,467 70.0 % 174,453 67.5 %
Tolling and terminaling
LEH — 0.0 % 675 0.3 %
Other customers 3,723 1.1 % 2,227 0.9 %
$ 340,761 100.0 % $ 258,449 100.0 %</t>
  </si>
  <si>
    <t>Accrued interest Expenses</t>
  </si>
  <si>
    <t xml:space="preserve">Twelve Months Ended December 31,
2018 2017
(in thousands)
Jonathan Carroll $ 700 $ 685
LEH 648 706
Ingleside 97 92
$ 1,445 $ 1,483 </t>
  </si>
  <si>
    <t>10. Accrued Expenses and Other Current Liabilities (Tables)</t>
  </si>
  <si>
    <t>Accrued Expenses And Other Current Liabilities</t>
  </si>
  <si>
    <t xml:space="preserve">December 31,
2018 2017
(in thousands)
Unearned revenue $ 434 $ 450
Board of director fees payable 273 207
Other payable 265 116
Easement payable 223 —
Accrued rent 111 —
Customer deposits 109 109
Insurance 61 68
Property taxes 48 131
Excise and income taxes payable 47 79
$ 1,571 $ 1,160 </t>
  </si>
  <si>
    <t>11. Long-Term Debt, Net (Tables)</t>
  </si>
  <si>
    <t>Guaranty fees</t>
  </si>
  <si>
    <t xml:space="preserve">Twelve Months Ended December 31,
2018 2017
(in thousands)
First Term Loan Due 2034 $ 456 $ 471
Second Term Loan Due 2034 188 192
$ 644 $ 663 </t>
  </si>
  <si>
    <t>Long Term Debt</t>
  </si>
  <si>
    <t xml:space="preserve">December 31,
2018 2017
(in thousands)
First Term Loan Due 2034 (in default) $ 22,550 $ 23,199
Second Term Loan Due 2034 (in default) 9,300 9,502
Notre Dame Debt (in default) 4,978 4,978
Capital leases 41 -
$ 36,869 $ 37,679
Less: Current portion of long-term debt, net (34,863 ) (35,544 )
Less: Unamortized debt issue costs (2,006 ) (2,135 )
$ - $ - </t>
  </si>
  <si>
    <t>Debt issue costs</t>
  </si>
  <si>
    <t xml:space="preserve">December 31,
2018 2017
(in thousands)
First Term Loan Due 2034 (in default) $ 1,674 $ 1,674
Second Term Loan Due 2034 (in default) 768 768
Less: Accumulated amortization (436 ) (307 )
$ 2,006 $ 2,135 </t>
  </si>
  <si>
    <t>Accrued interest related to our long-term debt, net</t>
  </si>
  <si>
    <t xml:space="preserve">December 31,
2018 2017
(in thousands)
Notre Dame Debt (in default) $ 2,843 $ 2,046
BDPL Loan Agreement (related party, in default) 1,534 892
Second Term Loan Due 2034 (in default) 53 49
First Term Loan Due 2034 (in default) 43 40
4,473 3,027
Less: Interest payable, current portion (4,473 ) (3,027 )
Long-term interest payable, net of current portion $ - $ - </t>
  </si>
  <si>
    <t>Schedule of summary of equipment held under long-term capital leases</t>
  </si>
  <si>
    <t xml:space="preserve">Years Ending December 31,
Principal Debt Issue Costs Total
2019 $ 43,910 $ (2,006 ) $ 41,904
2020 - - -
2021 - - -
2022 - - -
2023 - - -
Subsequent to 2023 - - -
$ 43,910 $ (2,006 ) $ 41,904 </t>
  </si>
  <si>
    <t>Summary of equipment held under long-term capital leases</t>
  </si>
  <si>
    <t xml:space="preserve">December 31,
2018 2017
(in thousands)
Boiler equipment $ - $ 539
Crane 94 -
Less: accumulated depreciation (14 ) (21 )
$ 80 $ 518
Years Ending December 31,
Total
2019 $ 41
2020 -
2021 -
2022 -
2023 -
Subsequent to 2023 -
$ 41 </t>
  </si>
  <si>
    <t>12. Asset Retirement Obligations (Tables)</t>
  </si>
  <si>
    <t>Asset retirement obligations</t>
  </si>
  <si>
    <t xml:space="preserve">December 31,
2018 2017
(in thousands)
Asset retirement obligations, at the beginning of the period $ 2,315 $ 2,028
Accretion expense 265 287
2,580 2,315
Less: asset retirement obligations, current portion (2,580 ) (2,315 )
Long-term asset retirement obligations, at the end of the period $ — $ — </t>
  </si>
  <si>
    <t>15. Concentration of Risk (Tables)</t>
  </si>
  <si>
    <t>Concentration Of Risk</t>
  </si>
  <si>
    <t>Percentages of all refined petroleum products sales to total sales</t>
  </si>
  <si>
    <t>Twelve Months Ended December 31,
2018 2017
(in thousands)
LPG mix $ 3 0.0 % $ 123 0.0 %
Naphtha 82,982 24.6 % 60,408 23.6 %
Jet fuel 98,570 29.2 % 81,094 31.7 %
HOBM 80,979 24.1 % 54,851 21.5 %
AGO 74,504 22.1 % 59,071 23.2 %
$ 337,038 100.0 % $ 255,547 100.0 %</t>
  </si>
  <si>
    <t>16. Leases (Tables)</t>
  </si>
  <si>
    <t>Future minimum lease payments</t>
  </si>
  <si>
    <t xml:space="preserve">Years Ending December 31,
2019 $ 190
2020 230
2021 233
2022 237
2023 161
$ 1,051 </t>
  </si>
  <si>
    <t>17. Income Taxes (Tables)</t>
  </si>
  <si>
    <t>Income tax benefit (expense)</t>
  </si>
  <si>
    <t xml:space="preserve">December 31,
2018 2017
(in thousands)
Current
Federal $ 108 $ —
State 43 —
Deferred
Impact of change in enacted tax rates — (6,654 )
Change in valuation allowance 109 6,654
Total provision for income taxes $ 260 $ — </t>
  </si>
  <si>
    <t>Effective tax rate</t>
  </si>
  <si>
    <t>December 31,
2018 2017
Expected tax rate (21.00 %) (34.00 %)
Permanent differences 0.00 % 0.00 %
State tax (5.10 %) 0.00 %
Federal tax (28.10 %) 0.00 %
Change in valuation allowance 21.00 % 34.00 %
(33.2 %) 0.00 %</t>
  </si>
  <si>
    <t>Deferred tax assets and deferred tax liabilities</t>
  </si>
  <si>
    <t xml:space="preserve">December 31,
2018 2017
(in thousands)
Deferred tax assets:
Net operating loss and capital loss carryforwards $ 11,260 $ 9,767
Accrued arbitration award payable 2,850 4,122
Business interest expense 704 —
Start-up costs (crude oil and condensate processing facility) 678 763
Asset retirement obligations liability/deferred revenue 542 495
AMT credit and other 108 217
Total deferred tax assets 16,142 15,365
Deferred tax liabilities:
Basis differences in property and equipment (5,153 ) (4,415 )
Total deferred tax liabilities (5,153 ) (4,415 )
10,989 10,950
Valuation allowance (10,881 ) (10,950 )
Deferred tax assets, net $ 108 $ — </t>
  </si>
  <si>
    <t>NOL carryforwards</t>
  </si>
  <si>
    <t xml:space="preserve">Net Operating Loss Carryforward
Pre-Ownership Change Post-Ownership Change Total
(in thousands)
Balance at December 31, 2016 $ 9,614 $ 23,563 $ 33,177
Net operating losses — 6,656 6,656
Balance at December 31, 2017 $ 9,614 $ 30,219 $ 39,833
Net operating losses — 7,106 7,106
Balance at December 31, 2018 $ 9,614 $ 37,325 $ 46,939 </t>
  </si>
  <si>
    <t>18. Earnings Per Share (Tables)</t>
  </si>
  <si>
    <t>Earnings per share</t>
  </si>
  <si>
    <t xml:space="preserve">Twelve Months Ended December 31,
2018 2017
Net loss $ (523 ) $ (22,328 )
Basic and diluted loss per share $ (0.05 ) $ (2.09 )
Basic and Diluted
Weighted average number of shares of
common stock outstanding and potential
dilutive shares of common stock 10,935,787 10,689,615 </t>
  </si>
  <si>
    <t>3. Significant Accounting Policies (Details Narrative) - USD ($) $ in Thousands</t>
  </si>
  <si>
    <t>Allowance for doubtful accounts</t>
  </si>
  <si>
    <t>Impairment expense</t>
  </si>
  <si>
    <t>4. Business Segment Information (Details) - USD ($) $ in Thousands</t>
  </si>
  <si>
    <t>Net revenues (excluding intercompany fees and sales)</t>
  </si>
  <si>
    <t>Intercompany fees and sales</t>
  </si>
  <si>
    <t>Operation costs and expenses(1)</t>
  </si>
  <si>
    <t>Segment contribution margin</t>
  </si>
  <si>
    <t>Depreciation and amortization</t>
  </si>
  <si>
    <t>Interest and other non-operating expenses, net(2)</t>
  </si>
  <si>
    <t>Identifiable assets</t>
  </si>
  <si>
    <t>Segment Refinery Operations [Member]</t>
  </si>
  <si>
    <t>Tolling and Terminaling [Member]</t>
  </si>
  <si>
    <t>Corporate and Other</t>
  </si>
  <si>
    <t>6. Prepaid Expenses and Other Current Assets (Details) - USD ($) $ in Thousands</t>
  </si>
  <si>
    <t>Long-Term Debt Details 1</t>
  </si>
  <si>
    <t>Prepaid crude oil and condensate</t>
  </si>
  <si>
    <t>Prepaid insurance</t>
  </si>
  <si>
    <t>Other prepaids</t>
  </si>
  <si>
    <t>Prepaid Expenses, Net</t>
  </si>
  <si>
    <t>7. Inventory (Details) - USD ($) $ in Thousands</t>
  </si>
  <si>
    <t>Crude oil and condensate</t>
  </si>
  <si>
    <t>AGO</t>
  </si>
  <si>
    <t>Naphtha</t>
  </si>
  <si>
    <t>Chemicals</t>
  </si>
  <si>
    <t>HOBM</t>
  </si>
  <si>
    <t>Propane</t>
  </si>
  <si>
    <t>LPG mix</t>
  </si>
  <si>
    <t>Inventories, Net</t>
  </si>
  <si>
    <t>8. Property, Plant and Equipment, Net (Details) - USD ($) $ in Thousands</t>
  </si>
  <si>
    <t>Accretion from discontinued operations</t>
  </si>
  <si>
    <t>Refinery and facilities</t>
  </si>
  <si>
    <t>Land</t>
  </si>
  <si>
    <t>Other property and equipment</t>
  </si>
  <si>
    <t>Property, Plant and Equipment, Gross</t>
  </si>
  <si>
    <t>Less: Accumulated depletion, depreciation, and amortization</t>
  </si>
  <si>
    <t>Property, Plant and Equipment less depreciation</t>
  </si>
  <si>
    <t>Construction in Progress</t>
  </si>
  <si>
    <t>8. Property, Plant and Equipment, Net (Details Narrative) - USD ($) $ in Thousands</t>
  </si>
  <si>
    <t>Property Plant And Equipment Net</t>
  </si>
  <si>
    <t>Interest Costs Capitalized</t>
  </si>
  <si>
    <t>9. Related Party Transactions (Details) - USD ($) $ in Thousands</t>
  </si>
  <si>
    <t>Dec. 30, 2017</t>
  </si>
  <si>
    <t>Prepaid operating expenses, related party</t>
  </si>
  <si>
    <t>Less: Long-term debt - current portion, related party</t>
  </si>
  <si>
    <t>Long-term debt - net of current portion, related party</t>
  </si>
  <si>
    <t>LEH [Member]</t>
  </si>
  <si>
    <t>Ingleside [Member]</t>
  </si>
  <si>
    <t>Jonathan Carroll [Member]</t>
  </si>
  <si>
    <t>9. Related Party Transactions (Details 1) - USD ($) $ in Thousands</t>
  </si>
  <si>
    <t>Revenue</t>
  </si>
  <si>
    <t>Concentration</t>
  </si>
  <si>
    <t>100.00%</t>
  </si>
  <si>
    <t>LEH [Member] | Segment Refinery Operations [Member]</t>
  </si>
  <si>
    <t>28.90%</t>
  </si>
  <si>
    <t>31.30%</t>
  </si>
  <si>
    <t>LEH [Member] | Tolling and Terminaling [Member]</t>
  </si>
  <si>
    <t>0.00%</t>
  </si>
  <si>
    <t>0.30%</t>
  </si>
  <si>
    <t>Other Customers [Member] | Segment Refinery Operations [Member]</t>
  </si>
  <si>
    <t>70.00%</t>
  </si>
  <si>
    <t>67.50%</t>
  </si>
  <si>
    <t>Other Customers [Member] | Tolling and Terminaling [Member]</t>
  </si>
  <si>
    <t>1.10%</t>
  </si>
  <si>
    <t>0.90%</t>
  </si>
  <si>
    <t>9. Related Party Transactions (Details 2) - USD ($) $ in Thousands</t>
  </si>
  <si>
    <t>Interest expenses under loan and guarantee, related party</t>
  </si>
  <si>
    <t>9. Related Party Transactions (Details Narrative) - USD ($) $ in Thousands</t>
  </si>
  <si>
    <t>Related Party Transactions Details Abstract</t>
  </si>
  <si>
    <t>10. Accrued Expenses and Other Current Liabilities (Details) - USD ($) $ in Thousands</t>
  </si>
  <si>
    <t>Accrued Expenses And Other Current Liabilities Details Abstract</t>
  </si>
  <si>
    <t>Unearned revenue</t>
  </si>
  <si>
    <t>Board of director fees payable</t>
  </si>
  <si>
    <t>Other payable</t>
  </si>
  <si>
    <t>Easement payable</t>
  </si>
  <si>
    <t>Accrued rent</t>
  </si>
  <si>
    <t>Customer deposits</t>
  </si>
  <si>
    <t>Insurance</t>
  </si>
  <si>
    <t>Property taxes</t>
  </si>
  <si>
    <t>Excise and income taxes payable</t>
  </si>
  <si>
    <t>Accrued Expenses and Other Current Liabilities, Net</t>
  </si>
  <si>
    <t>11. Long-Term Debt, Net (Details) - USD ($) $ in Thousands</t>
  </si>
  <si>
    <t>Term Loan Due 2034 [Member]</t>
  </si>
  <si>
    <t>Second Term Loan Due 2034 [Member]</t>
  </si>
  <si>
    <t>11. Long-Term Debt, Net (Details 1) - USD ($) $ in Thousands</t>
  </si>
  <si>
    <t>First Term Loan Due 2034</t>
  </si>
  <si>
    <t>Second Term Loan Due 2034</t>
  </si>
  <si>
    <t>Notre Dame Debt</t>
  </si>
  <si>
    <t>Capital Leases</t>
  </si>
  <si>
    <t>Less: current portion of long-term debt</t>
  </si>
  <si>
    <t>Less: unamortized debt issue costs</t>
  </si>
  <si>
    <t>Long term debt</t>
  </si>
  <si>
    <t>11. Long-Term Debt, Net (Details 2) - USD ($) $ in Thousands</t>
  </si>
  <si>
    <t>Less: Accumulated amortization</t>
  </si>
  <si>
    <t>First Term Loan Due 2034 [Member]</t>
  </si>
  <si>
    <t>11. Long-Term Debt, Net (Details 3) - USD ($) $ in Thousands</t>
  </si>
  <si>
    <t>Interest payable</t>
  </si>
  <si>
    <t>Less: Interest payable, current portion</t>
  </si>
  <si>
    <t>Interest payable, noncurrent</t>
  </si>
  <si>
    <t>Notre Dame Debt [Member]</t>
  </si>
  <si>
    <t>BDPL Loan Agreement [Member]</t>
  </si>
  <si>
    <t>11. Long-Term Debt, Net (Details 4) $ in Thousands</t>
  </si>
  <si>
    <t>Dec. 31, 2018USD ($)</t>
  </si>
  <si>
    <t>2019</t>
  </si>
  <si>
    <t>2020</t>
  </si>
  <si>
    <t>2021</t>
  </si>
  <si>
    <t>2022</t>
  </si>
  <si>
    <t>2023</t>
  </si>
  <si>
    <t>Subsequent to 2023</t>
  </si>
  <si>
    <t>Long Term Debt Payment, Net</t>
  </si>
  <si>
    <t>Principal</t>
  </si>
  <si>
    <t>Debt Issuance Costs</t>
  </si>
  <si>
    <t>11. Long-Term Debt, Net (Details 5) - USD ($) $ in Thousands</t>
  </si>
  <si>
    <t>Less: accumulated depreciation</t>
  </si>
  <si>
    <t>Capital lease obligation</t>
  </si>
  <si>
    <t>Boiler equipment</t>
  </si>
  <si>
    <t>Crane</t>
  </si>
  <si>
    <t>11. Long-Term Debt, Net (Details 6) $ in Thousands</t>
  </si>
  <si>
    <t>Long-term Debt Net</t>
  </si>
  <si>
    <t>11. Long-Term Debt, Net (Details Narrative) - USD ($) $ in Thousands</t>
  </si>
  <si>
    <t>Amortization expense</t>
  </si>
  <si>
    <t>Principal balance outstanding</t>
  </si>
  <si>
    <t>12. Asset Retirement Obligations (Details) - USD ($) $ in Thousands</t>
  </si>
  <si>
    <t>Asset Retirement Obligations Details Abstract</t>
  </si>
  <si>
    <t>Asset retirement obligations, at the beginning of the period</t>
  </si>
  <si>
    <t>Less: current portion of asset retirement obligations</t>
  </si>
  <si>
    <t>Long-term asset retirement obligations, at the end of the period</t>
  </si>
  <si>
    <t>13. Impairment (Details Narrative) - USD ($) $ in Thousands</t>
  </si>
  <si>
    <t>Impairment Details Narrative Abstract</t>
  </si>
  <si>
    <t>14. Treasury Stock (Details Narrative) - shares</t>
  </si>
  <si>
    <t>Treasury Stock Details Narrative Abstract</t>
  </si>
  <si>
    <t>Treasury stock</t>
  </si>
  <si>
    <t>15. Concentration of Risk (Details) - USD ($) $ in Thousands</t>
  </si>
  <si>
    <t>Total refined petroleum product sales</t>
  </si>
  <si>
    <t>Concentration Risk</t>
  </si>
  <si>
    <t>LPG mix [Member]</t>
  </si>
  <si>
    <t>24.60%</t>
  </si>
  <si>
    <t>23.60%</t>
  </si>
  <si>
    <t>Jet Fuel [Member]</t>
  </si>
  <si>
    <t>29.20%</t>
  </si>
  <si>
    <t>31.70%</t>
  </si>
  <si>
    <t>HOBM [Member]</t>
  </si>
  <si>
    <t>24.10%</t>
  </si>
  <si>
    <t>21.50%</t>
  </si>
  <si>
    <t>AGO [Member]</t>
  </si>
  <si>
    <t>22.10%</t>
  </si>
  <si>
    <t>23.20%</t>
  </si>
  <si>
    <t>15. Concentration of Risk (Details Narrative) - USD ($) $ in Thousands</t>
  </si>
  <si>
    <t>FDIC insurance limit</t>
  </si>
  <si>
    <t>Excess of the FDIC insurance limit</t>
  </si>
  <si>
    <t>Sales Revenue [Member] | Four customers [Member]</t>
  </si>
  <si>
    <t>91.00%</t>
  </si>
  <si>
    <t>Sales Revenue [Member] | Three customers [Member]</t>
  </si>
  <si>
    <t>Sales Revenue [Member] | LEH [Member]</t>
  </si>
  <si>
    <t>29.00%</t>
  </si>
  <si>
    <t>Account receivable [Member] | Four customers [Member]</t>
  </si>
  <si>
    <t>Account receivable [Member] | Three customers [Member]</t>
  </si>
  <si>
    <t>Account receivable [Member] | LEH [Member]</t>
  </si>
  <si>
    <t>33.00%</t>
  </si>
  <si>
    <t>16. Leases (Details) $ in Thousands</t>
  </si>
  <si>
    <t>Leases Details 1</t>
  </si>
  <si>
    <t>Leases Futurre Minimum Payment, Net</t>
  </si>
  <si>
    <t>16. Leases (Details Narrative) - USD ($) $ in Thousands</t>
  </si>
  <si>
    <t>Leases Details Narrative Abstract</t>
  </si>
  <si>
    <t>Rent expense</t>
  </si>
  <si>
    <t>17. Income Taxes (Details) - USD ($) $ in Thousands</t>
  </si>
  <si>
    <t>Current</t>
  </si>
  <si>
    <t>Federal</t>
  </si>
  <si>
    <t>State</t>
  </si>
  <si>
    <t>Deferred</t>
  </si>
  <si>
    <t>Impact of change in enacted tax rates</t>
  </si>
  <si>
    <t>Change in valuation allowance</t>
  </si>
  <si>
    <t>Total provision for income taxes</t>
  </si>
  <si>
    <t>17. Income Taxes (Details 1)</t>
  </si>
  <si>
    <t>Income Taxes Details Narrative Abstract</t>
  </si>
  <si>
    <t>Expected tax rate</t>
  </si>
  <si>
    <t>(21.00%)</t>
  </si>
  <si>
    <t>(34.00%)</t>
  </si>
  <si>
    <t>Permanent differences</t>
  </si>
  <si>
    <t>State tax</t>
  </si>
  <si>
    <t>(5.10%)</t>
  </si>
  <si>
    <t>Federal tax</t>
  </si>
  <si>
    <t>(28.10%)</t>
  </si>
  <si>
    <t>21.00%</t>
  </si>
  <si>
    <t>34.00%</t>
  </si>
  <si>
    <t>Expected tax rate Continuing Operations</t>
  </si>
  <si>
    <t>(33.20%)</t>
  </si>
  <si>
    <t>17. Income Taxes (Details 2) - USD ($) $ in Thousands</t>
  </si>
  <si>
    <t>Deferred tax assets:</t>
  </si>
  <si>
    <t>Net operating loss and capital loss carryforwards</t>
  </si>
  <si>
    <t>Business interest expense</t>
  </si>
  <si>
    <t>Start-up costs (Nixon Facility)</t>
  </si>
  <si>
    <t>Asset retirement obligations liability/deferred revenue</t>
  </si>
  <si>
    <t>AMT credit and other</t>
  </si>
  <si>
    <t>Total deferred tax assets</t>
  </si>
  <si>
    <t>Deferred tax liabilities:</t>
  </si>
  <si>
    <t>Basis differences in property and equipment</t>
  </si>
  <si>
    <t>Total deferred tax liabilities</t>
  </si>
  <si>
    <t>Deferred tax assets, net</t>
  </si>
  <si>
    <t>Valuation allowance</t>
  </si>
  <si>
    <t>17. Income Taxes (Details 3) - USD ($) $ in Thousands</t>
  </si>
  <si>
    <t>Balance</t>
  </si>
  <si>
    <t>Net operating losses generated post-acquisition</t>
  </si>
  <si>
    <t>Pre-Ownership Change [Member]</t>
  </si>
  <si>
    <t>Post-Ownership Change [Member]</t>
  </si>
  <si>
    <t>18. Earnings per share (Details) - USD ($) $ / shares in Units, $ in Thousands</t>
  </si>
  <si>
    <t>Basic and diluted income (loss) per share</t>
  </si>
  <si>
    <t>Basic and Diluted</t>
  </si>
  <si>
    <t>Weighted average number of shares of common stock outstanding and potential dilutive shar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10975514</v>
      </c>
    </row>
    <row r="18" spans="1:4">
      <c r="A18" s="4" t="s">
        <v>30</v>
      </c>
      <c r="B18" s="4" t="s">
        <v>31</v>
      </c>
    </row>
    <row r="19" spans="1:4">
      <c r="A19" s="4" t="s">
        <v>32</v>
      </c>
      <c r="B19" s="4" t="s">
        <v>33</v>
      </c>
    </row>
    <row r="20" spans="1:4">
      <c r="A20" s="4" t="s">
        <v>34</v>
      </c>
      <c r="D20" s="6" t="n">
        <v>400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44</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v>
      </c>
      <c r="C3" s="6" t="n">
        <v>495</v>
      </c>
    </row>
    <row r="4" spans="1:3">
      <c r="A4" s="4" t="s">
        <v>39</v>
      </c>
      <c r="B4" s="5" t="n">
        <v>49</v>
      </c>
      <c r="C4" s="5" t="n">
        <v>49</v>
      </c>
    </row>
    <row r="5" spans="1:3">
      <c r="A5" s="4" t="s">
        <v>40</v>
      </c>
      <c r="B5" s="5" t="n">
        <v>379</v>
      </c>
      <c r="C5" s="5" t="n">
        <v>1357</v>
      </c>
    </row>
    <row r="6" spans="1:3">
      <c r="A6" s="4" t="s">
        <v>41</v>
      </c>
      <c r="B6" s="5" t="n">
        <v>0</v>
      </c>
      <c r="C6" s="5" t="n">
        <v>653</v>
      </c>
    </row>
    <row r="7" spans="1:3">
      <c r="A7" s="4" t="s">
        <v>42</v>
      </c>
      <c r="B7" s="5" t="n">
        <v>1786</v>
      </c>
      <c r="C7" s="5" t="n">
        <v>1207</v>
      </c>
    </row>
    <row r="8" spans="1:3">
      <c r="A8" s="4" t="s">
        <v>43</v>
      </c>
      <c r="B8" s="5" t="n">
        <v>194</v>
      </c>
      <c r="C8" s="5" t="n">
        <v>129</v>
      </c>
    </row>
    <row r="9" spans="1:3">
      <c r="A9" s="4" t="s">
        <v>44</v>
      </c>
      <c r="B9" s="5" t="n">
        <v>1510</v>
      </c>
      <c r="C9" s="5" t="n">
        <v>3089</v>
      </c>
    </row>
    <row r="10" spans="1:3">
      <c r="A10" s="4" t="s">
        <v>45</v>
      </c>
      <c r="B10" s="5" t="n">
        <v>108</v>
      </c>
      <c r="C10" s="5" t="n">
        <v>0</v>
      </c>
    </row>
    <row r="11" spans="1:3">
      <c r="A11" s="4" t="s">
        <v>46</v>
      </c>
      <c r="B11" s="5" t="n">
        <v>4040</v>
      </c>
      <c r="C11" s="5" t="n">
        <v>6979</v>
      </c>
    </row>
    <row r="12" spans="1:3">
      <c r="A12" s="4" t="s">
        <v>47</v>
      </c>
      <c r="B12" s="5" t="n">
        <v>64697</v>
      </c>
      <c r="C12" s="5" t="n">
        <v>64597</v>
      </c>
    </row>
    <row r="13" spans="1:3">
      <c r="A13" s="4" t="s">
        <v>48</v>
      </c>
      <c r="B13" s="5" t="n">
        <v>1602</v>
      </c>
      <c r="C13" s="5" t="n">
        <v>1602</v>
      </c>
    </row>
    <row r="14" spans="1:3">
      <c r="A14" s="4" t="s">
        <v>49</v>
      </c>
      <c r="B14" s="5" t="n">
        <v>230</v>
      </c>
      <c r="C14" s="5" t="n">
        <v>230</v>
      </c>
    </row>
    <row r="15" spans="1:3">
      <c r="A15" s="4" t="s">
        <v>50</v>
      </c>
      <c r="B15" s="5" t="n">
        <v>108</v>
      </c>
      <c r="C15" s="5" t="n">
        <v>0</v>
      </c>
    </row>
    <row r="16" spans="1:3">
      <c r="A16" s="4" t="s">
        <v>51</v>
      </c>
      <c r="B16" s="5" t="n">
        <v>66637</v>
      </c>
      <c r="C16" s="5" t="n">
        <v>66429</v>
      </c>
    </row>
    <row r="17" spans="1:3">
      <c r="A17" s="4" t="s">
        <v>52</v>
      </c>
      <c r="B17" s="5" t="n">
        <v>70677</v>
      </c>
      <c r="C17" s="5" t="n">
        <v>73408</v>
      </c>
    </row>
    <row r="18" spans="1:3">
      <c r="A18" s="3" t="s">
        <v>53</v>
      </c>
    </row>
    <row r="19" spans="1:3">
      <c r="A19" s="4" t="s">
        <v>54</v>
      </c>
      <c r="B19" s="5" t="n">
        <v>34863</v>
      </c>
      <c r="C19" s="5" t="n">
        <v>35544</v>
      </c>
    </row>
    <row r="20" spans="1:3">
      <c r="A20" s="4" t="s">
        <v>55</v>
      </c>
      <c r="B20" s="5" t="n">
        <v>7041</v>
      </c>
      <c r="C20" s="5" t="n">
        <v>4000</v>
      </c>
    </row>
    <row r="21" spans="1:3">
      <c r="A21" s="4" t="s">
        <v>56</v>
      </c>
      <c r="B21" s="5" t="n">
        <v>2939</v>
      </c>
      <c r="C21" s="5" t="n">
        <v>2135</v>
      </c>
    </row>
    <row r="22" spans="1:3">
      <c r="A22" s="4" t="s">
        <v>57</v>
      </c>
      <c r="B22" s="5" t="n">
        <v>1534</v>
      </c>
      <c r="C22" s="5" t="n">
        <v>892</v>
      </c>
    </row>
    <row r="23" spans="1:3">
      <c r="A23" s="4" t="s">
        <v>58</v>
      </c>
      <c r="B23" s="5" t="n">
        <v>2719</v>
      </c>
      <c r="C23" s="5" t="n">
        <v>2344</v>
      </c>
    </row>
    <row r="24" spans="1:3">
      <c r="A24" s="4" t="s">
        <v>59</v>
      </c>
      <c r="B24" s="5" t="n">
        <v>1529</v>
      </c>
      <c r="C24" s="5" t="n">
        <v>974</v>
      </c>
    </row>
    <row r="25" spans="1:3">
      <c r="A25" s="4" t="s">
        <v>60</v>
      </c>
      <c r="B25" s="5" t="n">
        <v>2580</v>
      </c>
      <c r="C25" s="5" t="n">
        <v>2315</v>
      </c>
    </row>
    <row r="26" spans="1:3">
      <c r="A26" s="4" t="s">
        <v>61</v>
      </c>
      <c r="B26" s="5" t="n">
        <v>1571</v>
      </c>
      <c r="C26" s="5" t="n">
        <v>1160</v>
      </c>
    </row>
    <row r="27" spans="1:3">
      <c r="A27" s="4" t="s">
        <v>62</v>
      </c>
      <c r="B27" s="5" t="n">
        <v>21128</v>
      </c>
      <c r="C27" s="5" t="n">
        <v>27128</v>
      </c>
    </row>
    <row r="28" spans="1:3">
      <c r="A28" s="4" t="s">
        <v>63</v>
      </c>
      <c r="B28" s="5" t="n">
        <v>75904</v>
      </c>
      <c r="C28" s="5" t="n">
        <v>76492</v>
      </c>
    </row>
    <row r="29" spans="1:3">
      <c r="A29" s="3" t="s">
        <v>64</v>
      </c>
    </row>
    <row r="30" spans="1:3">
      <c r="A30" s="4" t="s">
        <v>65</v>
      </c>
      <c r="B30" s="5" t="n">
        <v>0</v>
      </c>
      <c r="C30" s="5" t="n">
        <v>42</v>
      </c>
    </row>
    <row r="31" spans="1:3">
      <c r="A31" s="4" t="s">
        <v>66</v>
      </c>
      <c r="B31" s="5" t="n">
        <v>0</v>
      </c>
      <c r="C31" s="5" t="n">
        <v>1608</v>
      </c>
    </row>
    <row r="32" spans="1:3">
      <c r="A32" s="4" t="s">
        <v>67</v>
      </c>
      <c r="B32" s="5" t="n">
        <v>0</v>
      </c>
      <c r="C32" s="5" t="n">
        <v>1650</v>
      </c>
    </row>
    <row r="33" spans="1:3">
      <c r="A33" s="4" t="s">
        <v>68</v>
      </c>
      <c r="B33" s="5" t="n">
        <v>75904</v>
      </c>
      <c r="C33" s="5" t="n">
        <v>78142</v>
      </c>
    </row>
    <row r="34" spans="1:3">
      <c r="A34" s="3" t="s">
        <v>69</v>
      </c>
    </row>
    <row r="35" spans="1:3">
      <c r="A35" s="4" t="s">
        <v>70</v>
      </c>
      <c r="B35" s="5" t="n">
        <v>110</v>
      </c>
      <c r="C35" s="5" t="n">
        <v>109</v>
      </c>
    </row>
    <row r="36" spans="1:3">
      <c r="A36" s="4" t="s">
        <v>71</v>
      </c>
      <c r="B36" s="5" t="n">
        <v>36936</v>
      </c>
      <c r="C36" s="5" t="n">
        <v>36907</v>
      </c>
    </row>
    <row r="37" spans="1:3">
      <c r="A37" s="4" t="s">
        <v>72</v>
      </c>
      <c r="B37" s="5" t="n">
        <v>-42273</v>
      </c>
      <c r="C37" s="5" t="n">
        <v>-41750</v>
      </c>
    </row>
    <row r="38" spans="1:3">
      <c r="A38" s="4" t="s">
        <v>73</v>
      </c>
      <c r="B38" s="5" t="n">
        <v>-5227</v>
      </c>
      <c r="C38" s="5" t="n">
        <v>-4734</v>
      </c>
    </row>
    <row r="39" spans="1:3">
      <c r="A39" s="4" t="s">
        <v>74</v>
      </c>
      <c r="B39" s="6" t="n">
        <v>70677</v>
      </c>
      <c r="C39" s="6" t="n">
        <v>73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9</v>
      </c>
    </row>
    <row r="4" spans="1:2">
      <c r="A4" s="4" t="s">
        <v>116</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row r="8" spans="1:2">
      <c r="A8" s="4" t="s">
        <v>44</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20</v>
      </c>
      <c r="B13" s="4" t="s">
        <v>248</v>
      </c>
    </row>
    <row r="14" spans="1:2">
      <c r="A14" s="4" t="s">
        <v>249</v>
      </c>
      <c r="B14" s="4" t="s">
        <v>250</v>
      </c>
    </row>
    <row r="15" spans="1:2">
      <c r="A15" s="4" t="s">
        <v>203</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4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83</v>
      </c>
    </row>
    <row r="4" spans="1:2">
      <c r="A4" s="4" t="s">
        <v>4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69</v>
      </c>
    </row>
    <row r="3" spans="1:3">
      <c r="A3" s="4" t="s">
        <v>76</v>
      </c>
      <c r="B3" s="7" t="n">
        <v>0.01</v>
      </c>
      <c r="C3" s="7" t="n">
        <v>0.01</v>
      </c>
    </row>
    <row r="4" spans="1:3">
      <c r="A4" s="4" t="s">
        <v>77</v>
      </c>
      <c r="B4" s="5" t="n">
        <v>20000000</v>
      </c>
      <c r="C4" s="5" t="n">
        <v>20000000</v>
      </c>
    </row>
    <row r="5" spans="1:3">
      <c r="A5" s="4" t="s">
        <v>78</v>
      </c>
      <c r="B5" s="5" t="n">
        <v>0</v>
      </c>
      <c r="C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77</v>
      </c>
    </row>
    <row r="4" spans="1:2">
      <c r="A4" s="4" t="s">
        <v>61</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36</v>
      </c>
    </row>
    <row r="3" spans="1:2">
      <c r="A3" s="3" t="s">
        <v>19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16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6</v>
      </c>
    </row>
    <row r="3" spans="1:3">
      <c r="A3" s="3" t="s">
        <v>164</v>
      </c>
    </row>
    <row r="4" spans="1:3">
      <c r="A4" s="4" t="s">
        <v>38</v>
      </c>
      <c r="B4" s="6" t="n">
        <v>14</v>
      </c>
      <c r="C4" s="6" t="n">
        <v>495</v>
      </c>
    </row>
    <row r="5" spans="1:3">
      <c r="A5" s="4" t="s">
        <v>39</v>
      </c>
      <c r="B5" s="5" t="n">
        <v>49</v>
      </c>
      <c r="C5" s="5" t="n">
        <v>49</v>
      </c>
    </row>
    <row r="6" spans="1:3">
      <c r="A6" s="4" t="s">
        <v>48</v>
      </c>
      <c r="B6" s="5" t="n">
        <v>1602</v>
      </c>
      <c r="C6" s="5" t="n">
        <v>1602</v>
      </c>
    </row>
    <row r="7" spans="1:3">
      <c r="A7" s="4" t="s">
        <v>315</v>
      </c>
      <c r="B7" s="5" t="n">
        <v>100000</v>
      </c>
      <c r="C7" s="5" t="n">
        <v>0</v>
      </c>
    </row>
    <row r="8" spans="1:3">
      <c r="A8" s="4" t="s">
        <v>316</v>
      </c>
      <c r="B8" s="6" t="n">
        <v>0</v>
      </c>
      <c r="C8" s="6" t="n">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337038</v>
      </c>
      <c r="C4" s="6" t="n">
        <v>255547</v>
      </c>
    </row>
    <row r="5" spans="1:3">
      <c r="A5" s="4" t="s">
        <v>82</v>
      </c>
      <c r="B5" s="5" t="n">
        <v>3723</v>
      </c>
      <c r="C5" s="5" t="n">
        <v>2902</v>
      </c>
    </row>
    <row r="6" spans="1:3">
      <c r="A6" s="4" t="s">
        <v>83</v>
      </c>
      <c r="B6" s="5" t="n">
        <v>340761</v>
      </c>
      <c r="C6" s="5" t="n">
        <v>258449</v>
      </c>
    </row>
    <row r="7" spans="1:3">
      <c r="A7" s="3" t="s">
        <v>84</v>
      </c>
    </row>
    <row r="8" spans="1:3">
      <c r="A8" s="4" t="s">
        <v>85</v>
      </c>
      <c r="B8" s="5" t="n">
        <v>322297</v>
      </c>
      <c r="C8" s="5" t="n">
        <v>239740</v>
      </c>
    </row>
    <row r="9" spans="1:3">
      <c r="A9" s="4" t="s">
        <v>86</v>
      </c>
      <c r="B9" s="5" t="n">
        <v>9639</v>
      </c>
      <c r="C9" s="5" t="n">
        <v>8693</v>
      </c>
    </row>
    <row r="10" spans="1:3">
      <c r="A10" s="4" t="s">
        <v>87</v>
      </c>
      <c r="B10" s="5" t="n">
        <v>331936</v>
      </c>
      <c r="C10" s="5" t="n">
        <v>248433</v>
      </c>
    </row>
    <row r="11" spans="1:3">
      <c r="A11" s="4" t="s">
        <v>88</v>
      </c>
      <c r="B11" s="5" t="n">
        <v>8825</v>
      </c>
      <c r="C11" s="5" t="n">
        <v>10016</v>
      </c>
    </row>
    <row r="12" spans="1:3">
      <c r="A12" s="3" t="s">
        <v>89</v>
      </c>
    </row>
    <row r="13" spans="1:3">
      <c r="A13" s="4" t="s">
        <v>90</v>
      </c>
      <c r="B13" s="5" t="n">
        <v>614</v>
      </c>
      <c r="C13" s="5" t="n">
        <v>817</v>
      </c>
    </row>
    <row r="14" spans="1:3">
      <c r="A14" s="4" t="s">
        <v>91</v>
      </c>
      <c r="B14" s="5" t="n">
        <v>180</v>
      </c>
      <c r="C14" s="5" t="n">
        <v>228</v>
      </c>
    </row>
    <row r="15" spans="1:3">
      <c r="A15" s="4" t="s">
        <v>92</v>
      </c>
      <c r="B15" s="5" t="n">
        <v>0</v>
      </c>
      <c r="C15" s="5" t="n">
        <v>24339</v>
      </c>
    </row>
    <row r="16" spans="1:3">
      <c r="A16" s="4" t="s">
        <v>93</v>
      </c>
      <c r="B16" s="5" t="n">
        <v>3272</v>
      </c>
      <c r="C16" s="5" t="n">
        <v>4022</v>
      </c>
    </row>
    <row r="17" spans="1:3">
      <c r="A17" s="4" t="s">
        <v>94</v>
      </c>
      <c r="B17" s="5" t="n">
        <v>1933</v>
      </c>
      <c r="C17" s="5" t="n">
        <v>1810</v>
      </c>
    </row>
    <row r="18" spans="1:3">
      <c r="A18" s="4" t="s">
        <v>95</v>
      </c>
      <c r="B18" s="5" t="n">
        <v>0</v>
      </c>
      <c r="C18" s="5" t="n">
        <v>303</v>
      </c>
    </row>
    <row r="19" spans="1:3">
      <c r="A19" s="4" t="s">
        <v>96</v>
      </c>
      <c r="B19" s="5" t="n">
        <v>0</v>
      </c>
      <c r="C19" s="5" t="n">
        <v>81</v>
      </c>
    </row>
    <row r="20" spans="1:3">
      <c r="A20" s="4" t="s">
        <v>97</v>
      </c>
      <c r="B20" s="5" t="n">
        <v>266</v>
      </c>
      <c r="C20" s="5" t="n">
        <v>287</v>
      </c>
    </row>
    <row r="21" spans="1:3">
      <c r="A21" s="4" t="s">
        <v>98</v>
      </c>
      <c r="B21" s="5" t="n">
        <v>6265</v>
      </c>
      <c r="C21" s="5" t="n">
        <v>31887</v>
      </c>
    </row>
    <row r="22" spans="1:3">
      <c r="A22" s="4" t="s">
        <v>99</v>
      </c>
      <c r="B22" s="5" t="n">
        <v>2560</v>
      </c>
      <c r="C22" s="5" t="n">
        <v>-21871</v>
      </c>
    </row>
    <row r="23" spans="1:3">
      <c r="A23" s="3" t="s">
        <v>100</v>
      </c>
    </row>
    <row r="24" spans="1:3">
      <c r="A24" s="4" t="s">
        <v>101</v>
      </c>
      <c r="B24" s="5" t="n">
        <v>20</v>
      </c>
      <c r="C24" s="5" t="n">
        <v>479</v>
      </c>
    </row>
    <row r="25" spans="1:3">
      <c r="A25" s="4" t="s">
        <v>102</v>
      </c>
      <c r="B25" s="5" t="n">
        <v>-3363</v>
      </c>
      <c r="C25" s="5" t="n">
        <v>-2770</v>
      </c>
    </row>
    <row r="26" spans="1:3">
      <c r="A26" s="4" t="s">
        <v>103</v>
      </c>
      <c r="B26" s="5" t="n">
        <v>0</v>
      </c>
      <c r="C26" s="5" t="n">
        <v>1834</v>
      </c>
    </row>
    <row r="27" spans="1:3">
      <c r="A27" s="4" t="s">
        <v>104</v>
      </c>
      <c r="B27" s="5" t="n">
        <v>-3343</v>
      </c>
      <c r="C27" s="5" t="n">
        <v>-457</v>
      </c>
    </row>
    <row r="28" spans="1:3">
      <c r="A28" s="4" t="s">
        <v>105</v>
      </c>
      <c r="B28" s="5" t="n">
        <v>-783</v>
      </c>
      <c r="C28" s="5" t="n">
        <v>-22328</v>
      </c>
    </row>
    <row r="29" spans="1:3">
      <c r="A29" s="4" t="s">
        <v>106</v>
      </c>
      <c r="B29" s="5" t="n">
        <v>260</v>
      </c>
      <c r="C29" s="5" t="n">
        <v>0</v>
      </c>
    </row>
    <row r="30" spans="1:3">
      <c r="A30" s="4" t="s">
        <v>107</v>
      </c>
      <c r="B30" s="6" t="n">
        <v>-523</v>
      </c>
      <c r="C30" s="6" t="n">
        <v>-22328</v>
      </c>
    </row>
    <row r="31" spans="1:3">
      <c r="A31" s="3" t="s">
        <v>108</v>
      </c>
    </row>
    <row r="32" spans="1:3">
      <c r="A32" s="4" t="s">
        <v>109</v>
      </c>
      <c r="B32" s="7" t="n">
        <v>-0.05</v>
      </c>
      <c r="C32" s="7" t="n">
        <v>-2.09</v>
      </c>
    </row>
    <row r="33" spans="1:3">
      <c r="A33" s="4" t="s">
        <v>110</v>
      </c>
      <c r="B33" s="7" t="n">
        <v>-0.05</v>
      </c>
      <c r="C33" s="7" t="n">
        <v>-2.09</v>
      </c>
    </row>
    <row r="34" spans="1:3">
      <c r="A34" s="3" t="s">
        <v>111</v>
      </c>
    </row>
    <row r="35" spans="1:3">
      <c r="A35" s="4" t="s">
        <v>109</v>
      </c>
      <c r="B35" s="5" t="n">
        <v>10935787</v>
      </c>
      <c r="C35" s="5" t="n">
        <v>10689615</v>
      </c>
    </row>
    <row r="36" spans="1:3">
      <c r="A36" s="4" t="s">
        <v>110</v>
      </c>
      <c r="B36" s="5" t="n">
        <v>10935787</v>
      </c>
      <c r="C36" s="5" t="n">
        <v>10689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7</v>
      </c>
      <c r="B1" s="2" t="s">
        <v>1</v>
      </c>
    </row>
    <row r="2" spans="1:3">
      <c r="B2" s="2" t="s">
        <v>2</v>
      </c>
      <c r="C2" s="2" t="s">
        <v>36</v>
      </c>
    </row>
    <row r="3" spans="1:3">
      <c r="A3" s="4" t="s">
        <v>318</v>
      </c>
      <c r="B3" s="6" t="n">
        <v>340761</v>
      </c>
      <c r="C3" s="6" t="n">
        <v>258449</v>
      </c>
    </row>
    <row r="4" spans="1:3">
      <c r="A4" s="4" t="s">
        <v>319</v>
      </c>
      <c r="B4" s="5" t="n">
        <v>0</v>
      </c>
      <c r="C4" s="5" t="n">
        <v>0</v>
      </c>
    </row>
    <row r="5" spans="1:3">
      <c r="A5" s="4" t="s">
        <v>320</v>
      </c>
      <c r="B5" s="5" t="n">
        <v>-332996</v>
      </c>
      <c r="C5" s="5" t="n">
        <v>-274488</v>
      </c>
    </row>
    <row r="6" spans="1:3">
      <c r="A6" s="4" t="s">
        <v>321</v>
      </c>
      <c r="B6" s="5" t="n">
        <v>7765</v>
      </c>
      <c r="C6" s="5" t="n">
        <v>-16039</v>
      </c>
    </row>
    <row r="7" spans="1:3">
      <c r="A7" s="4" t="s">
        <v>93</v>
      </c>
      <c r="B7" s="5" t="n">
        <v>-3272</v>
      </c>
      <c r="C7" s="5" t="n">
        <v>-4022</v>
      </c>
    </row>
    <row r="8" spans="1:3">
      <c r="A8" s="4" t="s">
        <v>322</v>
      </c>
      <c r="B8" s="5" t="n">
        <v>-1933</v>
      </c>
      <c r="C8" s="5" t="n">
        <v>-1810</v>
      </c>
    </row>
    <row r="9" spans="1:3">
      <c r="A9" s="4" t="s">
        <v>323</v>
      </c>
      <c r="B9" s="5" t="n">
        <v>-3343</v>
      </c>
      <c r="C9" s="5" t="n">
        <v>-457</v>
      </c>
    </row>
    <row r="10" spans="1:3">
      <c r="A10" s="4" t="s">
        <v>105</v>
      </c>
      <c r="B10" s="5" t="n">
        <v>-783</v>
      </c>
      <c r="C10" s="5" t="n">
        <v>-22328</v>
      </c>
    </row>
    <row r="11" spans="1:3">
      <c r="A11" s="4" t="s">
        <v>106</v>
      </c>
      <c r="B11" s="5" t="n">
        <v>260</v>
      </c>
      <c r="C11" s="5" t="n">
        <v>0</v>
      </c>
    </row>
    <row r="12" spans="1:3">
      <c r="A12" s="4" t="s">
        <v>107</v>
      </c>
      <c r="B12" s="5" t="n">
        <v>-523</v>
      </c>
      <c r="C12" s="5" t="n">
        <v>-22328</v>
      </c>
    </row>
    <row r="13" spans="1:3">
      <c r="A13" s="4" t="s">
        <v>143</v>
      </c>
      <c r="B13" s="5" t="n">
        <v>2029</v>
      </c>
      <c r="C13" s="5" t="n">
        <v>4082</v>
      </c>
    </row>
    <row r="14" spans="1:3">
      <c r="A14" s="4" t="s">
        <v>324</v>
      </c>
      <c r="B14" s="5" t="n">
        <v>70677</v>
      </c>
      <c r="C14" s="5" t="n">
        <v>73408</v>
      </c>
    </row>
    <row r="15" spans="1:3">
      <c r="A15" s="4" t="s">
        <v>325</v>
      </c>
    </row>
    <row r="16" spans="1:3">
      <c r="A16" s="4" t="s">
        <v>318</v>
      </c>
      <c r="B16" s="5" t="n">
        <v>337038</v>
      </c>
      <c r="C16" s="5" t="n">
        <v>258449</v>
      </c>
    </row>
    <row r="17" spans="1:3">
      <c r="A17" s="4" t="s">
        <v>319</v>
      </c>
      <c r="B17" s="5" t="n">
        <v>-3270</v>
      </c>
      <c r="C17" s="5" t="n">
        <v>0</v>
      </c>
    </row>
    <row r="18" spans="1:3">
      <c r="A18" s="4" t="s">
        <v>320</v>
      </c>
      <c r="B18" s="5" t="n">
        <v>-331220</v>
      </c>
      <c r="C18" s="5" t="n">
        <v>-273671</v>
      </c>
    </row>
    <row r="19" spans="1:3">
      <c r="A19" s="4" t="s">
        <v>321</v>
      </c>
      <c r="B19" s="5" t="n">
        <v>2548</v>
      </c>
      <c r="C19" s="5" t="n">
        <v>-15222</v>
      </c>
    </row>
    <row r="20" spans="1:3">
      <c r="A20" s="4" t="s">
        <v>93</v>
      </c>
      <c r="B20" s="5" t="n">
        <v>-1232</v>
      </c>
      <c r="C20" s="5" t="n">
        <v>-2850</v>
      </c>
    </row>
    <row r="21" spans="1:3">
      <c r="A21" s="4" t="s">
        <v>322</v>
      </c>
      <c r="B21" s="5" t="n">
        <v>-1842</v>
      </c>
      <c r="C21" s="5" t="n">
        <v>-1799</v>
      </c>
    </row>
    <row r="22" spans="1:3">
      <c r="A22" s="4" t="s">
        <v>143</v>
      </c>
      <c r="B22" s="5" t="n">
        <v>1124</v>
      </c>
      <c r="C22" s="5" t="n">
        <v>4082</v>
      </c>
    </row>
    <row r="23" spans="1:3">
      <c r="A23" s="4" t="s">
        <v>324</v>
      </c>
      <c r="B23" s="5" t="n">
        <v>41116</v>
      </c>
      <c r="C23" s="5" t="n">
        <v>71708</v>
      </c>
    </row>
    <row r="24" spans="1:3">
      <c r="A24" s="4" t="s">
        <v>326</v>
      </c>
    </row>
    <row r="25" spans="1:3">
      <c r="A25" s="4" t="s">
        <v>318</v>
      </c>
      <c r="B25" s="5" t="n">
        <v>3723</v>
      </c>
    </row>
    <row r="26" spans="1:3">
      <c r="A26" s="4" t="s">
        <v>319</v>
      </c>
      <c r="B26" s="5" t="n">
        <v>3270</v>
      </c>
    </row>
    <row r="27" spans="1:3">
      <c r="A27" s="4" t="s">
        <v>320</v>
      </c>
      <c r="B27" s="5" t="n">
        <v>-1332</v>
      </c>
    </row>
    <row r="28" spans="1:3">
      <c r="A28" s="4" t="s">
        <v>321</v>
      </c>
      <c r="B28" s="5" t="n">
        <v>5661</v>
      </c>
    </row>
    <row r="29" spans="1:3">
      <c r="A29" s="4" t="s">
        <v>93</v>
      </c>
      <c r="B29" s="5" t="n">
        <v>-245</v>
      </c>
    </row>
    <row r="30" spans="1:3">
      <c r="A30" s="4" t="s">
        <v>322</v>
      </c>
      <c r="B30" s="5" t="n">
        <v>-91</v>
      </c>
    </row>
    <row r="31" spans="1:3">
      <c r="A31" s="4" t="s">
        <v>143</v>
      </c>
      <c r="B31" s="5" t="n">
        <v>905</v>
      </c>
    </row>
    <row r="32" spans="1:3">
      <c r="A32" s="4" t="s">
        <v>324</v>
      </c>
      <c r="B32" s="5" t="n">
        <v>28446</v>
      </c>
    </row>
    <row r="33" spans="1:3">
      <c r="A33" s="4" t="s">
        <v>327</v>
      </c>
    </row>
    <row r="34" spans="1:3">
      <c r="A34" s="4" t="s">
        <v>318</v>
      </c>
      <c r="B34" s="5" t="n">
        <v>0</v>
      </c>
      <c r="C34" s="5" t="n">
        <v>0</v>
      </c>
    </row>
    <row r="35" spans="1:3">
      <c r="A35" s="4" t="s">
        <v>319</v>
      </c>
      <c r="B35" s="5" t="n">
        <v>0</v>
      </c>
      <c r="C35" s="5" t="n">
        <v>0</v>
      </c>
    </row>
    <row r="36" spans="1:3">
      <c r="A36" s="4" t="s">
        <v>320</v>
      </c>
      <c r="B36" s="5" t="n">
        <v>-444</v>
      </c>
      <c r="C36" s="5" t="n">
        <v>-817</v>
      </c>
    </row>
    <row r="37" spans="1:3">
      <c r="A37" s="4" t="s">
        <v>321</v>
      </c>
      <c r="B37" s="5" t="n">
        <v>-444</v>
      </c>
      <c r="C37" s="5" t="n">
        <v>-817</v>
      </c>
    </row>
    <row r="38" spans="1:3">
      <c r="A38" s="4" t="s">
        <v>93</v>
      </c>
      <c r="B38" s="5" t="n">
        <v>-1795</v>
      </c>
      <c r="C38" s="5" t="n">
        <v>-1172</v>
      </c>
    </row>
    <row r="39" spans="1:3">
      <c r="A39" s="4" t="s">
        <v>322</v>
      </c>
      <c r="B39" s="5" t="n">
        <v>0</v>
      </c>
      <c r="C39" s="5" t="n">
        <v>-10</v>
      </c>
    </row>
    <row r="40" spans="1:3">
      <c r="A40" s="4" t="s">
        <v>143</v>
      </c>
      <c r="B40" s="5" t="n">
        <v>0</v>
      </c>
      <c r="C40" s="5" t="n">
        <v>0</v>
      </c>
    </row>
    <row r="41" spans="1:3">
      <c r="A41" s="4" t="s">
        <v>324</v>
      </c>
      <c r="B41" s="6" t="n">
        <v>1115</v>
      </c>
      <c r="C41" s="6" t="n">
        <v>1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3" t="s">
        <v>329</v>
      </c>
    </row>
    <row r="3" spans="1:3">
      <c r="A3" s="4" t="s">
        <v>330</v>
      </c>
      <c r="B3" s="6" t="n">
        <v>1165</v>
      </c>
      <c r="C3" s="6" t="n">
        <v>913</v>
      </c>
    </row>
    <row r="4" spans="1:3">
      <c r="A4" s="4" t="s">
        <v>331</v>
      </c>
      <c r="B4" s="5" t="n">
        <v>437</v>
      </c>
      <c r="C4" s="5" t="n">
        <v>294</v>
      </c>
    </row>
    <row r="5" spans="1:3">
      <c r="A5" s="4" t="s">
        <v>332</v>
      </c>
      <c r="B5" s="5" t="n">
        <v>183</v>
      </c>
      <c r="C5" s="5" t="n">
        <v>0</v>
      </c>
    </row>
    <row r="6" spans="1:3">
      <c r="A6" s="4" t="s">
        <v>333</v>
      </c>
      <c r="B6" s="6" t="n">
        <v>1786</v>
      </c>
      <c r="C6" s="6" t="n">
        <v>1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4</v>
      </c>
      <c r="B1" s="2" t="s">
        <v>2</v>
      </c>
      <c r="C1" s="2" t="s">
        <v>36</v>
      </c>
    </row>
    <row r="2" spans="1:3">
      <c r="A2" s="3" t="s">
        <v>183</v>
      </c>
    </row>
    <row r="3" spans="1:3">
      <c r="A3" s="4" t="s">
        <v>335</v>
      </c>
      <c r="B3" s="6" t="n">
        <v>861</v>
      </c>
      <c r="C3" s="6" t="n">
        <v>961</v>
      </c>
    </row>
    <row r="4" spans="1:3">
      <c r="A4" s="4" t="s">
        <v>336</v>
      </c>
      <c r="B4" s="5" t="n">
        <v>276</v>
      </c>
      <c r="C4" s="5" t="n">
        <v>213</v>
      </c>
    </row>
    <row r="5" spans="1:3">
      <c r="A5" s="4" t="s">
        <v>337</v>
      </c>
      <c r="B5" s="5" t="n">
        <v>143</v>
      </c>
      <c r="C5" s="5" t="n">
        <v>170</v>
      </c>
    </row>
    <row r="6" spans="1:3">
      <c r="A6" s="4" t="s">
        <v>338</v>
      </c>
      <c r="B6" s="5" t="n">
        <v>106</v>
      </c>
      <c r="C6" s="5" t="n">
        <v>162</v>
      </c>
    </row>
    <row r="7" spans="1:3">
      <c r="A7" s="4" t="s">
        <v>339</v>
      </c>
      <c r="B7" s="5" t="n">
        <v>102</v>
      </c>
      <c r="C7" s="5" t="n">
        <v>1558</v>
      </c>
    </row>
    <row r="8" spans="1:3">
      <c r="A8" s="4" t="s">
        <v>340</v>
      </c>
      <c r="B8" s="5" t="n">
        <v>17</v>
      </c>
      <c r="C8" s="5" t="n">
        <v>17</v>
      </c>
    </row>
    <row r="9" spans="1:3">
      <c r="A9" s="4" t="s">
        <v>341</v>
      </c>
      <c r="B9" s="5" t="n">
        <v>5</v>
      </c>
      <c r="C9" s="5" t="n">
        <v>8</v>
      </c>
    </row>
    <row r="10" spans="1:3">
      <c r="A10" s="4" t="s">
        <v>342</v>
      </c>
      <c r="B10" s="6" t="n">
        <v>1510</v>
      </c>
      <c r="C10" s="6" t="n">
        <v>30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36</v>
      </c>
    </row>
    <row r="2" spans="1:3">
      <c r="A2" s="3" t="s">
        <v>344</v>
      </c>
    </row>
    <row r="3" spans="1:3">
      <c r="A3" s="4" t="s">
        <v>345</v>
      </c>
      <c r="B3" s="6" t="n">
        <v>63058</v>
      </c>
      <c r="C3" s="6" t="n">
        <v>51432</v>
      </c>
    </row>
    <row r="4" spans="1:3">
      <c r="A4" s="4" t="s">
        <v>346</v>
      </c>
      <c r="B4" s="5" t="n">
        <v>566</v>
      </c>
      <c r="C4" s="5" t="n">
        <v>566</v>
      </c>
    </row>
    <row r="5" spans="1:3">
      <c r="A5" s="4" t="s">
        <v>347</v>
      </c>
      <c r="B5" s="5" t="n">
        <v>747</v>
      </c>
      <c r="C5" s="5" t="n">
        <v>653</v>
      </c>
    </row>
    <row r="6" spans="1:3">
      <c r="A6" s="4" t="s">
        <v>348</v>
      </c>
      <c r="B6" s="5" t="n">
        <v>64371</v>
      </c>
      <c r="C6" s="5" t="n">
        <v>52651</v>
      </c>
    </row>
    <row r="7" spans="1:3">
      <c r="A7" s="4" t="s">
        <v>349</v>
      </c>
      <c r="B7" s="5" t="n">
        <v>-10429</v>
      </c>
      <c r="C7" s="5" t="n">
        <v>-8495</v>
      </c>
    </row>
    <row r="8" spans="1:3">
      <c r="A8" s="4" t="s">
        <v>350</v>
      </c>
      <c r="B8" s="5" t="n">
        <v>53942</v>
      </c>
      <c r="C8" s="5" t="n">
        <v>44156</v>
      </c>
    </row>
    <row r="9" spans="1:3">
      <c r="A9" s="4" t="s">
        <v>351</v>
      </c>
      <c r="B9" s="5" t="n">
        <v>10755</v>
      </c>
      <c r="C9" s="5" t="n">
        <v>20441</v>
      </c>
    </row>
    <row r="10" spans="1:3">
      <c r="A10" s="4" t="s">
        <v>187</v>
      </c>
      <c r="B10" s="6" t="n">
        <v>64697</v>
      </c>
      <c r="C10" s="6" t="n">
        <v>64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6</v>
      </c>
    </row>
    <row r="3" spans="1:3">
      <c r="A3" s="3" t="s">
        <v>353</v>
      </c>
    </row>
    <row r="4" spans="1:3">
      <c r="A4" s="4" t="s">
        <v>354</v>
      </c>
      <c r="B4" s="6" t="n">
        <v>1300</v>
      </c>
      <c r="C4" s="6" t="n">
        <v>3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5</v>
      </c>
      <c r="B1" s="2" t="s">
        <v>2</v>
      </c>
      <c r="C1" s="2" t="s">
        <v>36</v>
      </c>
      <c r="D1" s="2" t="s">
        <v>356</v>
      </c>
    </row>
    <row r="2" spans="1:4">
      <c r="A2" s="4" t="s">
        <v>357</v>
      </c>
      <c r="B2" s="6" t="n">
        <v>7041</v>
      </c>
      <c r="C2" s="6" t="n">
        <v>5608</v>
      </c>
    </row>
    <row r="3" spans="1:4">
      <c r="A3" s="4" t="s">
        <v>358</v>
      </c>
      <c r="B3" s="5" t="n">
        <v>-34863</v>
      </c>
      <c r="C3" s="5" t="n">
        <v>-35544</v>
      </c>
    </row>
    <row r="4" spans="1:4">
      <c r="A4" s="4" t="s">
        <v>359</v>
      </c>
      <c r="B4" s="5" t="n">
        <v>0</v>
      </c>
      <c r="C4" s="5" t="n">
        <v>1608</v>
      </c>
    </row>
    <row r="5" spans="1:4">
      <c r="A5" s="4" t="s">
        <v>360</v>
      </c>
    </row>
    <row r="6" spans="1:4">
      <c r="A6" s="4" t="s">
        <v>357</v>
      </c>
      <c r="B6" s="5" t="n">
        <v>4611</v>
      </c>
      <c r="D6" s="6" t="n">
        <v>4100</v>
      </c>
    </row>
    <row r="7" spans="1:4">
      <c r="A7" s="4" t="s">
        <v>361</v>
      </c>
    </row>
    <row r="8" spans="1:4">
      <c r="A8" s="4" t="s">
        <v>357</v>
      </c>
      <c r="B8" s="5" t="n">
        <v>1283</v>
      </c>
      <c r="C8" s="5" t="n">
        <v>1169</v>
      </c>
    </row>
    <row r="9" spans="1:4">
      <c r="A9" s="4" t="s">
        <v>362</v>
      </c>
    </row>
    <row r="10" spans="1:4">
      <c r="A10" s="4" t="s">
        <v>357</v>
      </c>
      <c r="B10" s="6" t="n">
        <v>1147</v>
      </c>
      <c r="C10" s="6" t="n">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3</v>
      </c>
      <c r="B1" s="2" t="s">
        <v>1</v>
      </c>
    </row>
    <row r="2" spans="1:3">
      <c r="B2" s="2" t="s">
        <v>2</v>
      </c>
      <c r="C2" s="2" t="s">
        <v>36</v>
      </c>
    </row>
    <row r="3" spans="1:3">
      <c r="A3" s="4" t="s">
        <v>364</v>
      </c>
      <c r="B3" s="6" t="n">
        <v>340761</v>
      </c>
      <c r="C3" s="6" t="n">
        <v>258449</v>
      </c>
    </row>
    <row r="4" spans="1:3">
      <c r="A4" s="4" t="s">
        <v>365</v>
      </c>
      <c r="B4" s="4" t="s">
        <v>366</v>
      </c>
      <c r="C4" s="4" t="s">
        <v>366</v>
      </c>
    </row>
    <row r="5" spans="1:3">
      <c r="A5" s="4" t="s">
        <v>325</v>
      </c>
    </row>
    <row r="6" spans="1:3">
      <c r="A6" s="4" t="s">
        <v>364</v>
      </c>
      <c r="B6" s="6" t="n">
        <v>337038</v>
      </c>
      <c r="C6" s="6" t="n">
        <v>258449</v>
      </c>
    </row>
    <row r="7" spans="1:3">
      <c r="A7" s="4" t="s">
        <v>326</v>
      </c>
    </row>
    <row r="8" spans="1:3">
      <c r="A8" s="4" t="s">
        <v>364</v>
      </c>
      <c r="B8" s="5" t="n">
        <v>3723</v>
      </c>
    </row>
    <row r="9" spans="1:3">
      <c r="A9" s="4" t="s">
        <v>367</v>
      </c>
    </row>
    <row r="10" spans="1:3">
      <c r="A10" s="4" t="s">
        <v>364</v>
      </c>
      <c r="B10" s="6" t="n">
        <v>98571</v>
      </c>
      <c r="C10" s="6" t="n">
        <v>81094</v>
      </c>
    </row>
    <row r="11" spans="1:3">
      <c r="A11" s="4" t="s">
        <v>365</v>
      </c>
      <c r="B11" s="4" t="s">
        <v>368</v>
      </c>
      <c r="C11" s="4" t="s">
        <v>369</v>
      </c>
    </row>
    <row r="12" spans="1:3">
      <c r="A12" s="4" t="s">
        <v>370</v>
      </c>
    </row>
    <row r="13" spans="1:3">
      <c r="A13" s="4" t="s">
        <v>364</v>
      </c>
      <c r="B13" s="6" t="n">
        <v>0</v>
      </c>
      <c r="C13" s="6" t="n">
        <v>675</v>
      </c>
    </row>
    <row r="14" spans="1:3">
      <c r="A14" s="4" t="s">
        <v>365</v>
      </c>
      <c r="B14" s="4" t="s">
        <v>371</v>
      </c>
      <c r="C14" s="4" t="s">
        <v>372</v>
      </c>
    </row>
    <row r="15" spans="1:3">
      <c r="A15" s="4" t="s">
        <v>373</v>
      </c>
    </row>
    <row r="16" spans="1:3">
      <c r="A16" s="4" t="s">
        <v>364</v>
      </c>
      <c r="B16" s="6" t="n">
        <v>238467</v>
      </c>
      <c r="C16" s="6" t="n">
        <v>174453</v>
      </c>
    </row>
    <row r="17" spans="1:3">
      <c r="A17" s="4" t="s">
        <v>365</v>
      </c>
      <c r="B17" s="4" t="s">
        <v>374</v>
      </c>
      <c r="C17" s="4" t="s">
        <v>375</v>
      </c>
    </row>
    <row r="18" spans="1:3">
      <c r="A18" s="4" t="s">
        <v>376</v>
      </c>
    </row>
    <row r="19" spans="1:3">
      <c r="A19" s="4" t="s">
        <v>364</v>
      </c>
      <c r="B19" s="6" t="n">
        <v>3723</v>
      </c>
      <c r="C19" s="6" t="n">
        <v>2227</v>
      </c>
    </row>
    <row r="20" spans="1:3">
      <c r="A20" s="4" t="s">
        <v>365</v>
      </c>
      <c r="B20" s="4" t="s">
        <v>377</v>
      </c>
      <c r="C20" s="4" t="s">
        <v>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9</v>
      </c>
      <c r="B1" s="2" t="s">
        <v>1</v>
      </c>
    </row>
    <row r="2" spans="1:3">
      <c r="B2" s="2" t="s">
        <v>2</v>
      </c>
      <c r="C2" s="2" t="s">
        <v>36</v>
      </c>
    </row>
    <row r="3" spans="1:3">
      <c r="A3" s="4" t="s">
        <v>380</v>
      </c>
      <c r="B3" s="6" t="n">
        <v>1445</v>
      </c>
      <c r="C3" s="6" t="n">
        <v>1483</v>
      </c>
    </row>
    <row r="4" spans="1:3">
      <c r="A4" s="4" t="s">
        <v>360</v>
      </c>
    </row>
    <row r="5" spans="1:3">
      <c r="A5" s="4" t="s">
        <v>380</v>
      </c>
      <c r="B5" s="5" t="n">
        <v>700</v>
      </c>
      <c r="C5" s="5" t="n">
        <v>685</v>
      </c>
    </row>
    <row r="6" spans="1:3">
      <c r="A6" s="4" t="s">
        <v>362</v>
      </c>
    </row>
    <row r="7" spans="1:3">
      <c r="A7" s="4" t="s">
        <v>380</v>
      </c>
      <c r="B7" s="5" t="n">
        <v>648</v>
      </c>
      <c r="C7" s="5" t="n">
        <v>706</v>
      </c>
    </row>
    <row r="8" spans="1:3">
      <c r="A8" s="4" t="s">
        <v>361</v>
      </c>
    </row>
    <row r="9" spans="1:3">
      <c r="A9" s="4" t="s">
        <v>380</v>
      </c>
      <c r="B9" s="6" t="n">
        <v>97</v>
      </c>
      <c r="C9" s="6" t="n">
        <v>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1</v>
      </c>
      <c r="B1" s="2" t="s">
        <v>2</v>
      </c>
      <c r="C1" s="2" t="s">
        <v>36</v>
      </c>
    </row>
    <row r="2" spans="1:3">
      <c r="A2" s="3" t="s">
        <v>382</v>
      </c>
    </row>
    <row r="3" spans="1:3">
      <c r="A3" s="4" t="s">
        <v>41</v>
      </c>
      <c r="B3" s="6" t="n">
        <v>0</v>
      </c>
      <c r="C3" s="6" t="n">
        <v>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v>
      </c>
    </row>
    <row r="2" spans="1:3">
      <c r="A2" s="3" t="s">
        <v>384</v>
      </c>
    </row>
    <row r="3" spans="1:3">
      <c r="A3" s="4" t="s">
        <v>385</v>
      </c>
      <c r="B3" s="6" t="n">
        <v>434</v>
      </c>
      <c r="C3" s="6" t="n">
        <v>450</v>
      </c>
    </row>
    <row r="4" spans="1:3">
      <c r="A4" s="4" t="s">
        <v>386</v>
      </c>
      <c r="B4" s="5" t="n">
        <v>273</v>
      </c>
      <c r="C4" s="5" t="n">
        <v>207</v>
      </c>
    </row>
    <row r="5" spans="1:3">
      <c r="A5" s="4" t="s">
        <v>387</v>
      </c>
      <c r="B5" s="5" t="n">
        <v>265</v>
      </c>
      <c r="C5" s="5" t="n">
        <v>116</v>
      </c>
    </row>
    <row r="6" spans="1:3">
      <c r="A6" s="4" t="s">
        <v>388</v>
      </c>
      <c r="B6" s="5" t="n">
        <v>223</v>
      </c>
      <c r="C6" s="5" t="n">
        <v>0</v>
      </c>
    </row>
    <row r="7" spans="1:3">
      <c r="A7" s="4" t="s">
        <v>389</v>
      </c>
      <c r="B7" s="5" t="n">
        <v>111</v>
      </c>
      <c r="C7" s="5" t="n">
        <v>0</v>
      </c>
    </row>
    <row r="8" spans="1:3">
      <c r="A8" s="4" t="s">
        <v>390</v>
      </c>
      <c r="B8" s="5" t="n">
        <v>109</v>
      </c>
      <c r="C8" s="5" t="n">
        <v>109</v>
      </c>
    </row>
    <row r="9" spans="1:3">
      <c r="A9" s="4" t="s">
        <v>391</v>
      </c>
      <c r="B9" s="5" t="n">
        <v>61</v>
      </c>
      <c r="C9" s="5" t="n">
        <v>68</v>
      </c>
    </row>
    <row r="10" spans="1:3">
      <c r="A10" s="4" t="s">
        <v>392</v>
      </c>
      <c r="B10" s="5" t="n">
        <v>48</v>
      </c>
      <c r="C10" s="5" t="n">
        <v>131</v>
      </c>
    </row>
    <row r="11" spans="1:3">
      <c r="A11" s="4" t="s">
        <v>393</v>
      </c>
      <c r="B11" s="5" t="n">
        <v>47</v>
      </c>
      <c r="C11" s="5" t="n">
        <v>79</v>
      </c>
    </row>
    <row r="12" spans="1:3">
      <c r="A12" s="4" t="s">
        <v>394</v>
      </c>
      <c r="B12" s="6" t="n">
        <v>1571</v>
      </c>
      <c r="C12" s="6" t="n">
        <v>1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112</v>
      </c>
      <c r="B1" s="2" t="s">
        <v>113</v>
      </c>
      <c r="C1" s="2" t="s">
        <v>114</v>
      </c>
      <c r="D1" s="2" t="s">
        <v>115</v>
      </c>
      <c r="E1" s="2" t="s">
        <v>116</v>
      </c>
      <c r="F1" s="2" t="s">
        <v>117</v>
      </c>
    </row>
    <row r="2" spans="1:6">
      <c r="A2" s="4" t="s">
        <v>118</v>
      </c>
      <c r="B2" s="5" t="n">
        <v>10624714</v>
      </c>
      <c r="E2" s="5" t="n">
        <v>-150000</v>
      </c>
    </row>
    <row r="3" spans="1:6">
      <c r="A3" s="4" t="s">
        <v>119</v>
      </c>
      <c r="B3" s="6" t="n">
        <v>106</v>
      </c>
      <c r="C3" s="6" t="n">
        <v>36819</v>
      </c>
      <c r="D3" s="6" t="n">
        <v>-19422</v>
      </c>
      <c r="E3" s="6" t="n">
        <v>-800</v>
      </c>
      <c r="F3" s="6" t="n">
        <v>16703</v>
      </c>
    </row>
    <row r="4" spans="1:6">
      <c r="A4" s="4" t="s">
        <v>120</v>
      </c>
      <c r="B4" s="5" t="n">
        <v>300799</v>
      </c>
      <c r="E4" s="5" t="n">
        <v>150000</v>
      </c>
    </row>
    <row r="5" spans="1:6">
      <c r="A5" s="4" t="s">
        <v>121</v>
      </c>
      <c r="B5" s="6" t="n">
        <v>3</v>
      </c>
      <c r="C5" s="5" t="n">
        <v>88</v>
      </c>
      <c r="E5" s="6" t="n">
        <v>800</v>
      </c>
      <c r="F5" s="5" t="n">
        <v>891</v>
      </c>
    </row>
    <row r="6" spans="1:6">
      <c r="A6" s="4" t="s">
        <v>107</v>
      </c>
      <c r="D6" s="5" t="n">
        <v>-22328</v>
      </c>
      <c r="F6" s="5" t="n">
        <v>-22328</v>
      </c>
    </row>
    <row r="7" spans="1:6">
      <c r="A7" s="4" t="s">
        <v>122</v>
      </c>
      <c r="B7" s="5" t="n">
        <v>10925513</v>
      </c>
      <c r="E7" s="5" t="n">
        <v>0</v>
      </c>
    </row>
    <row r="8" spans="1:6">
      <c r="A8" s="4" t="s">
        <v>123</v>
      </c>
      <c r="B8" s="6" t="n">
        <v>109</v>
      </c>
      <c r="C8" s="5" t="n">
        <v>36907</v>
      </c>
      <c r="D8" s="5" t="n">
        <v>-41750</v>
      </c>
      <c r="E8" s="6" t="n">
        <v>0</v>
      </c>
      <c r="F8" s="5" t="n">
        <v>-4734</v>
      </c>
    </row>
    <row r="9" spans="1:6">
      <c r="A9" s="4" t="s">
        <v>120</v>
      </c>
      <c r="B9" s="5" t="n">
        <v>50001</v>
      </c>
    </row>
    <row r="10" spans="1:6">
      <c r="A10" s="4" t="s">
        <v>121</v>
      </c>
      <c r="B10" s="6" t="n">
        <v>1</v>
      </c>
      <c r="C10" s="5" t="n">
        <v>29</v>
      </c>
      <c r="F10" s="5" t="n">
        <v>30</v>
      </c>
    </row>
    <row r="11" spans="1:6">
      <c r="A11" s="4" t="s">
        <v>107</v>
      </c>
      <c r="D11" s="5" t="n">
        <v>-523</v>
      </c>
      <c r="F11" s="5" t="n">
        <v>-523</v>
      </c>
    </row>
    <row r="12" spans="1:6">
      <c r="A12" s="4" t="s">
        <v>124</v>
      </c>
      <c r="B12" s="5" t="n">
        <v>10975514</v>
      </c>
      <c r="E12" s="5" t="n">
        <v>0</v>
      </c>
    </row>
    <row r="13" spans="1:6">
      <c r="A13" s="4" t="s">
        <v>125</v>
      </c>
      <c r="B13" s="6" t="n">
        <v>110</v>
      </c>
      <c r="C13" s="6" t="n">
        <v>36936</v>
      </c>
      <c r="D13" s="6" t="n">
        <v>-42273</v>
      </c>
      <c r="E13" s="6" t="n">
        <v>0</v>
      </c>
      <c r="F13" s="6" t="n">
        <v>-5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36</v>
      </c>
    </row>
    <row r="2" spans="1:3">
      <c r="A2" s="4" t="s">
        <v>280</v>
      </c>
      <c r="B2" s="6" t="n">
        <v>644</v>
      </c>
      <c r="C2" s="6" t="n">
        <v>663</v>
      </c>
    </row>
    <row r="3" spans="1:3">
      <c r="A3" s="4" t="s">
        <v>396</v>
      </c>
    </row>
    <row r="4" spans="1:3">
      <c r="A4" s="4" t="s">
        <v>280</v>
      </c>
      <c r="B4" s="5" t="n">
        <v>456</v>
      </c>
      <c r="C4" s="5" t="n">
        <v>471</v>
      </c>
    </row>
    <row r="5" spans="1:3">
      <c r="A5" s="4" t="s">
        <v>397</v>
      </c>
    </row>
    <row r="6" spans="1:3">
      <c r="A6" s="4" t="s">
        <v>280</v>
      </c>
      <c r="B6" s="6" t="n">
        <v>188</v>
      </c>
      <c r="C6" s="6" t="n">
        <v>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8</v>
      </c>
      <c r="B1" s="2" t="s">
        <v>2</v>
      </c>
      <c r="C1" s="2" t="s">
        <v>36</v>
      </c>
    </row>
    <row r="2" spans="1:3">
      <c r="A2" s="3" t="s">
        <v>198</v>
      </c>
    </row>
    <row r="3" spans="1:3">
      <c r="A3" s="4" t="s">
        <v>399</v>
      </c>
      <c r="B3" s="6" t="n">
        <v>22550</v>
      </c>
      <c r="C3" s="6" t="n">
        <v>23199</v>
      </c>
    </row>
    <row r="4" spans="1:3">
      <c r="A4" s="4" t="s">
        <v>400</v>
      </c>
      <c r="B4" s="5" t="n">
        <v>9300</v>
      </c>
      <c r="C4" s="5" t="n">
        <v>9502</v>
      </c>
    </row>
    <row r="5" spans="1:3">
      <c r="A5" s="4" t="s">
        <v>401</v>
      </c>
      <c r="B5" s="5" t="n">
        <v>4978</v>
      </c>
      <c r="C5" s="5" t="n">
        <v>4978</v>
      </c>
    </row>
    <row r="6" spans="1:3">
      <c r="A6" s="4" t="s">
        <v>402</v>
      </c>
      <c r="B6" s="5" t="n">
        <v>41</v>
      </c>
      <c r="C6" s="5" t="n">
        <v>0</v>
      </c>
    </row>
    <row r="7" spans="1:3">
      <c r="A7" s="4" t="s">
        <v>117</v>
      </c>
      <c r="B7" s="5" t="n">
        <v>36869</v>
      </c>
      <c r="C7" s="5" t="n">
        <v>37679</v>
      </c>
    </row>
    <row r="8" spans="1:3">
      <c r="A8" s="4" t="s">
        <v>403</v>
      </c>
      <c r="B8" s="5" t="n">
        <v>-34863</v>
      </c>
      <c r="C8" s="5" t="n">
        <v>-35544</v>
      </c>
    </row>
    <row r="9" spans="1:3">
      <c r="A9" s="4" t="s">
        <v>404</v>
      </c>
      <c r="B9" s="5" t="n">
        <v>-2006</v>
      </c>
      <c r="C9" s="5" t="n">
        <v>-2135</v>
      </c>
    </row>
    <row r="10" spans="1:3">
      <c r="A10" s="4" t="s">
        <v>405</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36</v>
      </c>
    </row>
    <row r="2" spans="1:3">
      <c r="A2" s="4" t="s">
        <v>244</v>
      </c>
      <c r="B2" s="6" t="n">
        <v>2006</v>
      </c>
      <c r="C2" s="6" t="n">
        <v>2135</v>
      </c>
    </row>
    <row r="3" spans="1:3">
      <c r="A3" s="4" t="s">
        <v>407</v>
      </c>
      <c r="B3" s="5" t="n">
        <v>-436</v>
      </c>
      <c r="C3" s="5" t="n">
        <v>-307</v>
      </c>
    </row>
    <row r="4" spans="1:3">
      <c r="A4" s="4" t="s">
        <v>408</v>
      </c>
    </row>
    <row r="5" spans="1:3">
      <c r="A5" s="4" t="s">
        <v>244</v>
      </c>
      <c r="B5" s="5" t="n">
        <v>1674</v>
      </c>
      <c r="C5" s="5" t="n">
        <v>1674</v>
      </c>
    </row>
    <row r="6" spans="1:3">
      <c r="A6" s="4" t="s">
        <v>397</v>
      </c>
    </row>
    <row r="7" spans="1:3">
      <c r="A7" s="4" t="s">
        <v>244</v>
      </c>
      <c r="B7" s="6" t="n">
        <v>768</v>
      </c>
      <c r="C7" s="6" t="n">
        <v>7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36</v>
      </c>
    </row>
    <row r="2" spans="1:3">
      <c r="A2" s="4" t="s">
        <v>410</v>
      </c>
      <c r="B2" s="6" t="n">
        <v>4473</v>
      </c>
      <c r="C2" s="6" t="n">
        <v>3027</v>
      </c>
    </row>
    <row r="3" spans="1:3">
      <c r="A3" s="4" t="s">
        <v>411</v>
      </c>
      <c r="B3" s="5" t="n">
        <v>-2939</v>
      </c>
      <c r="C3" s="5" t="n">
        <v>-2135</v>
      </c>
    </row>
    <row r="4" spans="1:3">
      <c r="A4" s="4" t="s">
        <v>412</v>
      </c>
      <c r="B4" s="5" t="n">
        <v>0</v>
      </c>
      <c r="C4" s="5" t="n">
        <v>0</v>
      </c>
    </row>
    <row r="5" spans="1:3">
      <c r="A5" s="4" t="s">
        <v>413</v>
      </c>
    </row>
    <row r="6" spans="1:3">
      <c r="A6" s="4" t="s">
        <v>410</v>
      </c>
      <c r="B6" s="5" t="n">
        <v>2843</v>
      </c>
      <c r="C6" s="5" t="n">
        <v>2046</v>
      </c>
    </row>
    <row r="7" spans="1:3">
      <c r="A7" s="4" t="s">
        <v>414</v>
      </c>
    </row>
    <row r="8" spans="1:3">
      <c r="A8" s="4" t="s">
        <v>410</v>
      </c>
      <c r="B8" s="5" t="n">
        <v>1534</v>
      </c>
      <c r="C8" s="5" t="n">
        <v>892</v>
      </c>
    </row>
    <row r="9" spans="1:3">
      <c r="A9" s="4" t="s">
        <v>397</v>
      </c>
    </row>
    <row r="10" spans="1:3">
      <c r="A10" s="4" t="s">
        <v>410</v>
      </c>
      <c r="B10" s="5" t="n">
        <v>53</v>
      </c>
      <c r="C10" s="5" t="n">
        <v>49</v>
      </c>
    </row>
    <row r="11" spans="1:3">
      <c r="A11" s="4" t="s">
        <v>408</v>
      </c>
    </row>
    <row r="12" spans="1:3">
      <c r="A12" s="4" t="s">
        <v>410</v>
      </c>
      <c r="B12" s="6" t="n">
        <v>43</v>
      </c>
      <c r="C12" s="6"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21"/>
  </cols>
  <sheetData>
    <row r="1" spans="1:2">
      <c r="A1" s="1" t="s">
        <v>415</v>
      </c>
      <c r="B1" s="2" t="s">
        <v>416</v>
      </c>
    </row>
    <row r="2" spans="1:2">
      <c r="A2" s="4" t="s">
        <v>417</v>
      </c>
      <c r="B2" s="6" t="n">
        <v>41904</v>
      </c>
    </row>
    <row r="3" spans="1:2">
      <c r="A3" s="4" t="s">
        <v>418</v>
      </c>
      <c r="B3" s="5" t="n">
        <v>0</v>
      </c>
    </row>
    <row r="4" spans="1:2">
      <c r="A4" s="4" t="s">
        <v>419</v>
      </c>
      <c r="B4" s="5" t="n">
        <v>0</v>
      </c>
    </row>
    <row r="5" spans="1:2">
      <c r="A5" s="4" t="s">
        <v>420</v>
      </c>
      <c r="B5" s="5" t="n">
        <v>0</v>
      </c>
    </row>
    <row r="6" spans="1:2">
      <c r="A6" s="4" t="s">
        <v>421</v>
      </c>
      <c r="B6" s="5" t="n">
        <v>0</v>
      </c>
    </row>
    <row r="7" spans="1:2">
      <c r="A7" s="4" t="s">
        <v>422</v>
      </c>
      <c r="B7" s="5" t="n">
        <v>0</v>
      </c>
    </row>
    <row r="8" spans="1:2">
      <c r="A8" s="4" t="s">
        <v>423</v>
      </c>
      <c r="B8" s="5" t="n">
        <v>41904</v>
      </c>
    </row>
    <row r="9" spans="1:2">
      <c r="A9" s="4" t="s">
        <v>424</v>
      </c>
    </row>
    <row r="10" spans="1:2">
      <c r="A10" s="4" t="s">
        <v>417</v>
      </c>
      <c r="B10" s="5" t="n">
        <v>43910</v>
      </c>
    </row>
    <row r="11" spans="1:2">
      <c r="A11" s="4" t="s">
        <v>418</v>
      </c>
      <c r="B11" s="5" t="n">
        <v>0</v>
      </c>
    </row>
    <row r="12" spans="1:2">
      <c r="A12" s="4" t="s">
        <v>419</v>
      </c>
      <c r="B12" s="5" t="n">
        <v>0</v>
      </c>
    </row>
    <row r="13" spans="1:2">
      <c r="A13" s="4" t="s">
        <v>420</v>
      </c>
      <c r="B13" s="5" t="n">
        <v>0</v>
      </c>
    </row>
    <row r="14" spans="1:2">
      <c r="A14" s="4" t="s">
        <v>421</v>
      </c>
      <c r="B14" s="5" t="n">
        <v>0</v>
      </c>
    </row>
    <row r="15" spans="1:2">
      <c r="A15" s="4" t="s">
        <v>422</v>
      </c>
      <c r="B15" s="5" t="n">
        <v>0</v>
      </c>
    </row>
    <row r="16" spans="1:2">
      <c r="A16" s="4" t="s">
        <v>423</v>
      </c>
      <c r="B16" s="5" t="n">
        <v>43910</v>
      </c>
    </row>
    <row r="17" spans="1:2">
      <c r="A17" s="4" t="s">
        <v>425</v>
      </c>
    </row>
    <row r="18" spans="1:2">
      <c r="A18" s="4" t="s">
        <v>417</v>
      </c>
      <c r="B18" s="5" t="n">
        <v>-2006</v>
      </c>
    </row>
    <row r="19" spans="1:2">
      <c r="A19" s="4" t="s">
        <v>418</v>
      </c>
      <c r="B19" s="5" t="n">
        <v>0</v>
      </c>
    </row>
    <row r="20" spans="1:2">
      <c r="A20" s="4" t="s">
        <v>419</v>
      </c>
      <c r="B20" s="5" t="n">
        <v>0</v>
      </c>
    </row>
    <row r="21" spans="1:2">
      <c r="A21" s="4" t="s">
        <v>420</v>
      </c>
      <c r="B21" s="5" t="n">
        <v>0</v>
      </c>
    </row>
    <row r="22" spans="1:2">
      <c r="A22" s="4" t="s">
        <v>421</v>
      </c>
      <c r="B22" s="5" t="n">
        <v>0</v>
      </c>
    </row>
    <row r="23" spans="1:2">
      <c r="A23" s="4" t="s">
        <v>422</v>
      </c>
      <c r="B23" s="5" t="n">
        <v>0</v>
      </c>
    </row>
    <row r="24" spans="1:2">
      <c r="A24" s="4" t="s">
        <v>423</v>
      </c>
      <c r="B24" s="6" t="n">
        <v>-2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36</v>
      </c>
    </row>
    <row r="2" spans="1:3">
      <c r="A2" s="4" t="s">
        <v>427</v>
      </c>
      <c r="B2" s="6" t="n">
        <v>-14</v>
      </c>
      <c r="C2" s="6" t="n">
        <v>-21</v>
      </c>
    </row>
    <row r="3" spans="1:3">
      <c r="A3" s="4" t="s">
        <v>428</v>
      </c>
      <c r="B3" s="5" t="n">
        <v>80</v>
      </c>
      <c r="C3" s="5" t="n">
        <v>518</v>
      </c>
    </row>
    <row r="4" spans="1:3">
      <c r="A4" s="4" t="s">
        <v>429</v>
      </c>
    </row>
    <row r="5" spans="1:3">
      <c r="A5" s="4" t="s">
        <v>428</v>
      </c>
      <c r="B5" s="5" t="n">
        <v>0</v>
      </c>
      <c r="C5" s="5" t="n">
        <v>539</v>
      </c>
    </row>
    <row r="6" spans="1:3">
      <c r="A6" s="4" t="s">
        <v>430</v>
      </c>
    </row>
    <row r="7" spans="1:3">
      <c r="A7" s="4" t="s">
        <v>428</v>
      </c>
      <c r="B7" s="6" t="n">
        <v>94</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31</v>
      </c>
      <c r="B1" s="2" t="s">
        <v>416</v>
      </c>
    </row>
    <row r="2" spans="1:2">
      <c r="A2" s="3" t="s">
        <v>432</v>
      </c>
    </row>
    <row r="3" spans="1:2">
      <c r="A3" s="4" t="s">
        <v>417</v>
      </c>
      <c r="B3" s="6" t="n">
        <v>41</v>
      </c>
    </row>
    <row r="4" spans="1:2">
      <c r="A4" s="4" t="s">
        <v>418</v>
      </c>
      <c r="B4" s="5" t="n">
        <v>0</v>
      </c>
    </row>
    <row r="5" spans="1:2">
      <c r="A5" s="4" t="s">
        <v>419</v>
      </c>
      <c r="B5" s="5" t="n">
        <v>0</v>
      </c>
    </row>
    <row r="6" spans="1:2">
      <c r="A6" s="4" t="s">
        <v>420</v>
      </c>
      <c r="B6" s="5" t="n">
        <v>0</v>
      </c>
    </row>
    <row r="7" spans="1:2">
      <c r="A7" s="4" t="s">
        <v>421</v>
      </c>
      <c r="B7" s="5" t="n">
        <v>0</v>
      </c>
    </row>
    <row r="8" spans="1:2">
      <c r="A8" s="4" t="s">
        <v>422</v>
      </c>
      <c r="B8" s="5" t="n">
        <v>0</v>
      </c>
    </row>
    <row r="9" spans="1:2">
      <c r="A9" s="4" t="s">
        <v>117</v>
      </c>
      <c r="B9" s="6"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3</v>
      </c>
      <c r="B1" s="2" t="s">
        <v>1</v>
      </c>
    </row>
    <row r="2" spans="1:3">
      <c r="B2" s="2" t="s">
        <v>2</v>
      </c>
      <c r="C2" s="2" t="s">
        <v>36</v>
      </c>
    </row>
    <row r="3" spans="1:3">
      <c r="A3" s="4" t="s">
        <v>434</v>
      </c>
      <c r="B3" s="6" t="n">
        <v>128</v>
      </c>
      <c r="C3" s="6" t="n">
        <v>128</v>
      </c>
    </row>
    <row r="4" spans="1:3">
      <c r="A4" s="4" t="s">
        <v>435</v>
      </c>
      <c r="B4" s="5" t="n">
        <v>0</v>
      </c>
      <c r="C4" s="5" t="n">
        <v>0</v>
      </c>
    </row>
    <row r="5" spans="1:3">
      <c r="A5" s="4" t="s">
        <v>280</v>
      </c>
      <c r="B5" s="5" t="n">
        <v>644</v>
      </c>
      <c r="C5" s="5" t="n">
        <v>663</v>
      </c>
    </row>
    <row r="6" spans="1:3">
      <c r="A6" s="4" t="s">
        <v>402</v>
      </c>
      <c r="B6" s="5" t="n">
        <v>41</v>
      </c>
      <c r="C6" s="5" t="n">
        <v>0</v>
      </c>
    </row>
    <row r="7" spans="1:3">
      <c r="A7" s="4" t="s">
        <v>396</v>
      </c>
    </row>
    <row r="8" spans="1:3">
      <c r="A8" s="4" t="s">
        <v>280</v>
      </c>
      <c r="B8" s="5" t="n">
        <v>456</v>
      </c>
      <c r="C8" s="5" t="n">
        <v>471</v>
      </c>
    </row>
    <row r="9" spans="1:3">
      <c r="A9" s="4" t="s">
        <v>397</v>
      </c>
    </row>
    <row r="10" spans="1:3">
      <c r="A10" s="4" t="s">
        <v>280</v>
      </c>
      <c r="B10" s="6" t="n">
        <v>188</v>
      </c>
      <c r="C10" s="6" t="n">
        <v>1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6</v>
      </c>
      <c r="B1" s="2" t="s">
        <v>1</v>
      </c>
    </row>
    <row r="2" spans="1:3">
      <c r="B2" s="2" t="s">
        <v>2</v>
      </c>
      <c r="C2" s="2" t="s">
        <v>36</v>
      </c>
    </row>
    <row r="3" spans="1:3">
      <c r="A3" s="3" t="s">
        <v>437</v>
      </c>
    </row>
    <row r="4" spans="1:3">
      <c r="A4" s="4" t="s">
        <v>438</v>
      </c>
      <c r="B4" s="6" t="n">
        <v>2315</v>
      </c>
      <c r="C4" s="6" t="n">
        <v>2028</v>
      </c>
    </row>
    <row r="5" spans="1:3">
      <c r="A5" s="4" t="s">
        <v>132</v>
      </c>
      <c r="B5" s="5" t="n">
        <v>266</v>
      </c>
      <c r="C5" s="5" t="n">
        <v>287</v>
      </c>
    </row>
    <row r="6" spans="1:3">
      <c r="A6" s="4" t="s">
        <v>117</v>
      </c>
      <c r="B6" s="5" t="n">
        <v>2580</v>
      </c>
      <c r="C6" s="5" t="n">
        <v>2315</v>
      </c>
    </row>
    <row r="7" spans="1:3">
      <c r="A7" s="4" t="s">
        <v>439</v>
      </c>
      <c r="B7" s="5" t="n">
        <v>-2580</v>
      </c>
      <c r="C7" s="5" t="n">
        <v>-2315</v>
      </c>
    </row>
    <row r="8" spans="1:3">
      <c r="A8" s="4" t="s">
        <v>440</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1</v>
      </c>
      <c r="B1" s="2" t="s">
        <v>1</v>
      </c>
    </row>
    <row r="2" spans="1:3">
      <c r="B2" s="2" t="s">
        <v>2</v>
      </c>
      <c r="C2" s="2" t="s">
        <v>36</v>
      </c>
    </row>
    <row r="3" spans="1:3">
      <c r="A3" s="3" t="s">
        <v>442</v>
      </c>
    </row>
    <row r="4" spans="1:3">
      <c r="A4" s="4" t="s">
        <v>316</v>
      </c>
      <c r="B4" s="6" t="n">
        <v>0</v>
      </c>
      <c r="C4" s="6" t="n">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6</v>
      </c>
    </row>
    <row r="3" spans="1:3">
      <c r="A3" s="3" t="s">
        <v>127</v>
      </c>
    </row>
    <row r="4" spans="1:3">
      <c r="A4" s="4" t="s">
        <v>128</v>
      </c>
      <c r="B4" s="6" t="n">
        <v>-523</v>
      </c>
      <c r="C4" s="6" t="n">
        <v>-22328</v>
      </c>
    </row>
    <row r="5" spans="1:3">
      <c r="A5" s="3" t="s">
        <v>129</v>
      </c>
    </row>
    <row r="6" spans="1:3">
      <c r="A6" s="4" t="s">
        <v>94</v>
      </c>
      <c r="B6" s="5" t="n">
        <v>1933</v>
      </c>
      <c r="C6" s="5" t="n">
        <v>1810</v>
      </c>
    </row>
    <row r="7" spans="1:3">
      <c r="A7" s="4" t="s">
        <v>130</v>
      </c>
      <c r="B7" s="5" t="n">
        <v>-216</v>
      </c>
      <c r="C7" s="5" t="n">
        <v>0</v>
      </c>
    </row>
    <row r="8" spans="1:3">
      <c r="A8" s="4" t="s">
        <v>131</v>
      </c>
      <c r="B8" s="5" t="n">
        <v>128</v>
      </c>
      <c r="C8" s="5" t="n">
        <v>128</v>
      </c>
    </row>
    <row r="9" spans="1:3">
      <c r="A9" s="4" t="s">
        <v>132</v>
      </c>
      <c r="B9" s="5" t="n">
        <v>266</v>
      </c>
      <c r="C9" s="5" t="n">
        <v>287</v>
      </c>
    </row>
    <row r="10" spans="1:3">
      <c r="A10" s="4" t="s">
        <v>133</v>
      </c>
      <c r="B10" s="5" t="n">
        <v>30</v>
      </c>
      <c r="C10" s="5" t="n">
        <v>60</v>
      </c>
    </row>
    <row r="11" spans="1:3">
      <c r="A11" s="4" t="s">
        <v>134</v>
      </c>
      <c r="B11" s="5" t="n">
        <v>0</v>
      </c>
      <c r="C11" s="5" t="n">
        <v>81</v>
      </c>
    </row>
    <row r="12" spans="1:3">
      <c r="A12" s="4" t="s">
        <v>135</v>
      </c>
      <c r="B12" s="5" t="n">
        <v>0</v>
      </c>
      <c r="C12" s="5" t="n">
        <v>303</v>
      </c>
    </row>
    <row r="13" spans="1:3">
      <c r="A13" s="3" t="s">
        <v>136</v>
      </c>
    </row>
    <row r="14" spans="1:3">
      <c r="A14" s="4" t="s">
        <v>137</v>
      </c>
      <c r="B14" s="5" t="n">
        <v>978</v>
      </c>
      <c r="C14" s="5" t="n">
        <v>584</v>
      </c>
    </row>
    <row r="15" spans="1:3">
      <c r="A15" s="4" t="s">
        <v>41</v>
      </c>
      <c r="B15" s="5" t="n">
        <v>653</v>
      </c>
      <c r="C15" s="5" t="n">
        <v>509</v>
      </c>
    </row>
    <row r="16" spans="1:3">
      <c r="A16" s="4" t="s">
        <v>42</v>
      </c>
      <c r="B16" s="5" t="n">
        <v>-579</v>
      </c>
      <c r="C16" s="5" t="n">
        <v>-161</v>
      </c>
    </row>
    <row r="17" spans="1:3">
      <c r="A17" s="4" t="s">
        <v>138</v>
      </c>
      <c r="B17" s="5" t="n">
        <v>-65</v>
      </c>
      <c r="C17" s="5" t="n">
        <v>-15</v>
      </c>
    </row>
    <row r="18" spans="1:3">
      <c r="A18" s="4" t="s">
        <v>44</v>
      </c>
      <c r="B18" s="5" t="n">
        <v>1579</v>
      </c>
      <c r="C18" s="5" t="n">
        <v>-1014</v>
      </c>
    </row>
    <row r="19" spans="1:3">
      <c r="A19" s="4" t="s">
        <v>139</v>
      </c>
      <c r="B19" s="5" t="n">
        <v>-6000</v>
      </c>
      <c r="C19" s="5" t="n">
        <v>27128</v>
      </c>
    </row>
    <row r="20" spans="1:3">
      <c r="A20" s="4" t="s">
        <v>140</v>
      </c>
      <c r="B20" s="5" t="n">
        <v>2266</v>
      </c>
      <c r="C20" s="5" t="n">
        <v>-12921</v>
      </c>
    </row>
    <row r="21" spans="1:3">
      <c r="A21" s="4" t="s">
        <v>59</v>
      </c>
      <c r="B21" s="5" t="n">
        <v>555</v>
      </c>
      <c r="C21" s="5" t="n">
        <v>605</v>
      </c>
    </row>
    <row r="22" spans="1:3">
      <c r="A22" s="4" t="s">
        <v>141</v>
      </c>
      <c r="B22" s="5" t="n">
        <v>1005</v>
      </c>
      <c r="C22" s="5" t="n">
        <v>-4944</v>
      </c>
    </row>
    <row r="23" spans="1:3">
      <c r="A23" s="3" t="s">
        <v>142</v>
      </c>
    </row>
    <row r="24" spans="1:3">
      <c r="A24" s="4" t="s">
        <v>143</v>
      </c>
      <c r="B24" s="5" t="n">
        <v>-2029</v>
      </c>
      <c r="C24" s="5" t="n">
        <v>-2432</v>
      </c>
    </row>
    <row r="25" spans="1:3">
      <c r="A25" s="4" t="s">
        <v>144</v>
      </c>
      <c r="B25" s="5" t="n">
        <v>-2029</v>
      </c>
      <c r="C25" s="5" t="n">
        <v>-2432</v>
      </c>
    </row>
    <row r="26" spans="1:3">
      <c r="A26" s="3" t="s">
        <v>145</v>
      </c>
    </row>
    <row r="27" spans="1:3">
      <c r="A27" s="4" t="s">
        <v>146</v>
      </c>
      <c r="B27" s="5" t="n">
        <v>0</v>
      </c>
      <c r="C27" s="5" t="n">
        <v>3678</v>
      </c>
    </row>
    <row r="28" spans="1:3">
      <c r="A28" s="4" t="s">
        <v>147</v>
      </c>
      <c r="B28" s="5" t="n">
        <v>-890</v>
      </c>
      <c r="C28" s="5" t="n">
        <v>-1364</v>
      </c>
    </row>
    <row r="29" spans="1:3">
      <c r="A29" s="4" t="s">
        <v>148</v>
      </c>
      <c r="B29" s="5" t="n">
        <v>1433</v>
      </c>
      <c r="C29" s="5" t="n">
        <v>1125</v>
      </c>
    </row>
    <row r="30" spans="1:3">
      <c r="A30" s="4" t="s">
        <v>149</v>
      </c>
      <c r="B30" s="5" t="n">
        <v>543</v>
      </c>
      <c r="C30" s="5" t="n">
        <v>3439</v>
      </c>
    </row>
    <row r="31" spans="1:3">
      <c r="A31" s="4" t="s">
        <v>150</v>
      </c>
      <c r="B31" s="5" t="n">
        <v>-481</v>
      </c>
      <c r="C31" s="5" t="n">
        <v>-3937</v>
      </c>
    </row>
    <row r="32" spans="1:3">
      <c r="A32" s="4" t="s">
        <v>151</v>
      </c>
      <c r="B32" s="5" t="n">
        <v>2146</v>
      </c>
      <c r="C32" s="5" t="n">
        <v>6083</v>
      </c>
    </row>
    <row r="33" spans="1:3">
      <c r="A33" s="4" t="s">
        <v>152</v>
      </c>
      <c r="B33" s="5" t="n">
        <v>1665</v>
      </c>
      <c r="C33" s="5" t="n">
        <v>2146</v>
      </c>
    </row>
    <row r="34" spans="1:3">
      <c r="A34" s="3" t="s">
        <v>153</v>
      </c>
    </row>
    <row r="35" spans="1:3">
      <c r="A35" s="4" t="s">
        <v>154</v>
      </c>
      <c r="B35" s="5" t="n">
        <v>4</v>
      </c>
      <c r="C35" s="5" t="n">
        <v>1651</v>
      </c>
    </row>
    <row r="36" spans="1:3">
      <c r="A36" s="4" t="s">
        <v>155</v>
      </c>
      <c r="B36" s="5" t="n">
        <v>644</v>
      </c>
      <c r="C36" s="5" t="n">
        <v>327</v>
      </c>
    </row>
    <row r="37" spans="1:3">
      <c r="A37" s="4" t="s">
        <v>156</v>
      </c>
      <c r="B37" s="5" t="n">
        <v>0</v>
      </c>
      <c r="C37" s="5" t="n">
        <v>831</v>
      </c>
    </row>
    <row r="38" spans="1:3">
      <c r="A38" s="4" t="s">
        <v>157</v>
      </c>
      <c r="B38" s="5" t="n">
        <v>2823</v>
      </c>
      <c r="C38" s="5" t="n">
        <v>2688</v>
      </c>
    </row>
    <row r="39" spans="1:3">
      <c r="A39" s="4" t="s">
        <v>158</v>
      </c>
      <c r="B39" s="6" t="n">
        <v>0</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3</v>
      </c>
      <c r="B1" s="2" t="s">
        <v>2</v>
      </c>
      <c r="C1" s="2" t="s">
        <v>36</v>
      </c>
    </row>
    <row r="2" spans="1:3">
      <c r="A2" s="3" t="s">
        <v>444</v>
      </c>
    </row>
    <row r="3" spans="1:3">
      <c r="A3" s="4" t="s">
        <v>445</v>
      </c>
      <c r="B3" s="5" t="n">
        <v>0</v>
      </c>
      <c r="C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6</v>
      </c>
      <c r="B1" s="2" t="s">
        <v>1</v>
      </c>
    </row>
    <row r="2" spans="1:3">
      <c r="B2" s="2" t="s">
        <v>2</v>
      </c>
      <c r="C2" s="2" t="s">
        <v>36</v>
      </c>
    </row>
    <row r="3" spans="1:3">
      <c r="A3" s="4" t="s">
        <v>447</v>
      </c>
      <c r="B3" s="6" t="n">
        <v>337038</v>
      </c>
      <c r="C3" s="6" t="n">
        <v>255547</v>
      </c>
    </row>
    <row r="4" spans="1:3">
      <c r="A4" s="4" t="s">
        <v>448</v>
      </c>
      <c r="B4" s="4" t="s">
        <v>366</v>
      </c>
      <c r="C4" s="4" t="s">
        <v>366</v>
      </c>
    </row>
    <row r="5" spans="1:3">
      <c r="A5" s="4" t="s">
        <v>449</v>
      </c>
    </row>
    <row r="6" spans="1:3">
      <c r="A6" s="4" t="s">
        <v>447</v>
      </c>
      <c r="B6" s="6" t="n">
        <v>3</v>
      </c>
      <c r="C6" s="6" t="n">
        <v>12</v>
      </c>
    </row>
    <row r="7" spans="1:3">
      <c r="A7" s="4" t="s">
        <v>448</v>
      </c>
      <c r="B7" s="4" t="s">
        <v>371</v>
      </c>
      <c r="C7" s="4" t="s">
        <v>371</v>
      </c>
    </row>
    <row r="8" spans="1:3">
      <c r="A8" s="4" t="s">
        <v>337</v>
      </c>
    </row>
    <row r="9" spans="1:3">
      <c r="A9" s="4" t="s">
        <v>447</v>
      </c>
      <c r="B9" s="6" t="n">
        <v>82982</v>
      </c>
      <c r="C9" s="6" t="n">
        <v>60408</v>
      </c>
    </row>
    <row r="10" spans="1:3">
      <c r="A10" s="4" t="s">
        <v>448</v>
      </c>
      <c r="B10" s="4" t="s">
        <v>450</v>
      </c>
      <c r="C10" s="4" t="s">
        <v>451</v>
      </c>
    </row>
    <row r="11" spans="1:3">
      <c r="A11" s="4" t="s">
        <v>452</v>
      </c>
    </row>
    <row r="12" spans="1:3">
      <c r="A12" s="4" t="s">
        <v>447</v>
      </c>
      <c r="B12" s="6" t="n">
        <v>98570</v>
      </c>
      <c r="C12" s="6" t="n">
        <v>81094</v>
      </c>
    </row>
    <row r="13" spans="1:3">
      <c r="A13" s="4" t="s">
        <v>448</v>
      </c>
      <c r="B13" s="4" t="s">
        <v>453</v>
      </c>
      <c r="C13" s="4" t="s">
        <v>454</v>
      </c>
    </row>
    <row r="14" spans="1:3">
      <c r="A14" s="4" t="s">
        <v>455</v>
      </c>
    </row>
    <row r="15" spans="1:3">
      <c r="A15" s="4" t="s">
        <v>447</v>
      </c>
      <c r="B15" s="6" t="n">
        <v>80979</v>
      </c>
      <c r="C15" s="6" t="n">
        <v>54851</v>
      </c>
    </row>
    <row r="16" spans="1:3">
      <c r="A16" s="4" t="s">
        <v>448</v>
      </c>
      <c r="B16" s="4" t="s">
        <v>456</v>
      </c>
      <c r="C16" s="4" t="s">
        <v>457</v>
      </c>
    </row>
    <row r="17" spans="1:3">
      <c r="A17" s="4" t="s">
        <v>458</v>
      </c>
    </row>
    <row r="18" spans="1:3">
      <c r="A18" s="4" t="s">
        <v>447</v>
      </c>
      <c r="B18" s="6" t="n">
        <v>74504</v>
      </c>
      <c r="C18" s="6" t="n">
        <v>59071</v>
      </c>
    </row>
    <row r="19" spans="1:3">
      <c r="A19" s="4" t="s">
        <v>448</v>
      </c>
      <c r="B19" s="4" t="s">
        <v>459</v>
      </c>
      <c r="C19" s="4" t="s">
        <v>4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1</v>
      </c>
      <c r="B1" s="2" t="s">
        <v>1</v>
      </c>
    </row>
    <row r="2" spans="1:3">
      <c r="B2" s="2" t="s">
        <v>2</v>
      </c>
      <c r="C2" s="2" t="s">
        <v>36</v>
      </c>
    </row>
    <row r="3" spans="1:3">
      <c r="A3" s="4" t="s">
        <v>448</v>
      </c>
      <c r="B3" s="4" t="s">
        <v>366</v>
      </c>
      <c r="C3" s="4" t="s">
        <v>366</v>
      </c>
    </row>
    <row r="4" spans="1:3">
      <c r="A4" s="4" t="s">
        <v>462</v>
      </c>
      <c r="B4" s="6" t="n">
        <v>250</v>
      </c>
      <c r="C4" s="6" t="n">
        <v>250</v>
      </c>
    </row>
    <row r="5" spans="1:3">
      <c r="A5" s="4" t="s">
        <v>463</v>
      </c>
      <c r="B5" s="6" t="n">
        <v>1200</v>
      </c>
      <c r="C5" s="6" t="n">
        <v>1600</v>
      </c>
    </row>
    <row r="6" spans="1:3">
      <c r="A6" s="4" t="s">
        <v>464</v>
      </c>
    </row>
    <row r="7" spans="1:3">
      <c r="A7" s="4" t="s">
        <v>448</v>
      </c>
      <c r="B7" s="4" t="s">
        <v>465</v>
      </c>
    </row>
    <row r="8" spans="1:3">
      <c r="A8" s="4" t="s">
        <v>466</v>
      </c>
    </row>
    <row r="9" spans="1:3">
      <c r="A9" s="4" t="s">
        <v>448</v>
      </c>
      <c r="C9" s="4" t="s">
        <v>374</v>
      </c>
    </row>
    <row r="10" spans="1:3">
      <c r="A10" s="4" t="s">
        <v>467</v>
      </c>
    </row>
    <row r="11" spans="1:3">
      <c r="A11" s="4" t="s">
        <v>448</v>
      </c>
      <c r="B11" s="4" t="s">
        <v>468</v>
      </c>
    </row>
    <row r="12" spans="1:3">
      <c r="A12" s="4" t="s">
        <v>469</v>
      </c>
    </row>
    <row r="13" spans="1:3">
      <c r="A13" s="4" t="s">
        <v>137</v>
      </c>
      <c r="B13" s="6" t="n">
        <v>100</v>
      </c>
    </row>
    <row r="14" spans="1:3">
      <c r="A14" s="4" t="s">
        <v>470</v>
      </c>
    </row>
    <row r="15" spans="1:3">
      <c r="A15" s="4" t="s">
        <v>137</v>
      </c>
      <c r="C15" s="6" t="n">
        <v>1300</v>
      </c>
    </row>
    <row r="16" spans="1:3">
      <c r="A16" s="4" t="s">
        <v>471</v>
      </c>
    </row>
    <row r="17" spans="1:3">
      <c r="A17" s="4" t="s">
        <v>448</v>
      </c>
      <c r="B17" s="4" t="s">
        <v>472</v>
      </c>
    </row>
    <row r="18" spans="1:3">
      <c r="A18" s="4" t="s">
        <v>137</v>
      </c>
      <c r="B18" s="6" t="n">
        <v>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473</v>
      </c>
      <c r="B1" s="2" t="s">
        <v>416</v>
      </c>
    </row>
    <row r="2" spans="1:2">
      <c r="A2" s="3" t="s">
        <v>474</v>
      </c>
    </row>
    <row r="3" spans="1:2">
      <c r="A3" s="4" t="s">
        <v>417</v>
      </c>
      <c r="B3" s="6" t="n">
        <v>190</v>
      </c>
    </row>
    <row r="4" spans="1:2">
      <c r="A4" s="4" t="s">
        <v>418</v>
      </c>
      <c r="B4" s="5" t="n">
        <v>230</v>
      </c>
    </row>
    <row r="5" spans="1:2">
      <c r="A5" s="4" t="s">
        <v>419</v>
      </c>
      <c r="B5" s="5" t="n">
        <v>233</v>
      </c>
    </row>
    <row r="6" spans="1:2">
      <c r="A6" s="4" t="s">
        <v>420</v>
      </c>
      <c r="B6" s="5" t="n">
        <v>237</v>
      </c>
    </row>
    <row r="7" spans="1:2">
      <c r="A7" s="4" t="s">
        <v>421</v>
      </c>
      <c r="B7" s="5" t="n">
        <v>161</v>
      </c>
    </row>
    <row r="8" spans="1:2">
      <c r="A8" s="4" t="s">
        <v>475</v>
      </c>
      <c r="B8" s="6" t="n">
        <v>10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6</v>
      </c>
      <c r="B1" s="2" t="s">
        <v>1</v>
      </c>
    </row>
    <row r="2" spans="1:3">
      <c r="B2" s="2" t="s">
        <v>2</v>
      </c>
      <c r="C2" s="2" t="s">
        <v>36</v>
      </c>
    </row>
    <row r="3" spans="1:3">
      <c r="A3" s="3" t="s">
        <v>477</v>
      </c>
    </row>
    <row r="4" spans="1:3">
      <c r="A4" s="4" t="s">
        <v>478</v>
      </c>
      <c r="B4" s="6" t="n">
        <v>200</v>
      </c>
      <c r="C4" s="6"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9</v>
      </c>
      <c r="B1" s="2" t="s">
        <v>1</v>
      </c>
    </row>
    <row r="2" spans="1:3">
      <c r="B2" s="2" t="s">
        <v>2</v>
      </c>
      <c r="C2" s="2" t="s">
        <v>36</v>
      </c>
    </row>
    <row r="3" spans="1:3">
      <c r="A3" s="3" t="s">
        <v>480</v>
      </c>
    </row>
    <row r="4" spans="1:3">
      <c r="A4" s="4" t="s">
        <v>481</v>
      </c>
      <c r="B4" s="6" t="n">
        <v>108</v>
      </c>
      <c r="C4" s="6" t="n">
        <v>0</v>
      </c>
    </row>
    <row r="5" spans="1:3">
      <c r="A5" s="4" t="s">
        <v>482</v>
      </c>
      <c r="B5" s="5" t="n">
        <v>43</v>
      </c>
      <c r="C5" s="5" t="n">
        <v>0</v>
      </c>
    </row>
    <row r="6" spans="1:3">
      <c r="A6" s="3" t="s">
        <v>483</v>
      </c>
    </row>
    <row r="7" spans="1:3">
      <c r="A7" s="4" t="s">
        <v>484</v>
      </c>
      <c r="B7" s="5" t="n">
        <v>0</v>
      </c>
      <c r="C7" s="5" t="n">
        <v>-6654</v>
      </c>
    </row>
    <row r="8" spans="1:3">
      <c r="A8" s="4" t="s">
        <v>485</v>
      </c>
      <c r="B8" s="5" t="n">
        <v>109</v>
      </c>
      <c r="C8" s="5" t="n">
        <v>6654</v>
      </c>
    </row>
    <row r="9" spans="1:3">
      <c r="A9" s="4" t="s">
        <v>486</v>
      </c>
      <c r="B9" s="6" t="n">
        <v>260</v>
      </c>
      <c r="C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7</v>
      </c>
      <c r="B1" s="2" t="s">
        <v>1</v>
      </c>
    </row>
    <row r="2" spans="1:3">
      <c r="B2" s="2" t="s">
        <v>2</v>
      </c>
      <c r="C2" s="2" t="s">
        <v>36</v>
      </c>
    </row>
    <row r="3" spans="1:3">
      <c r="A3" s="3" t="s">
        <v>488</v>
      </c>
    </row>
    <row r="4" spans="1:3">
      <c r="A4" s="4" t="s">
        <v>489</v>
      </c>
      <c r="B4" s="4" t="s">
        <v>490</v>
      </c>
      <c r="C4" s="4" t="s">
        <v>491</v>
      </c>
    </row>
    <row r="5" spans="1:3">
      <c r="A5" s="4" t="s">
        <v>492</v>
      </c>
      <c r="B5" s="4" t="s">
        <v>371</v>
      </c>
      <c r="C5" s="4" t="s">
        <v>371</v>
      </c>
    </row>
    <row r="6" spans="1:3">
      <c r="A6" s="4" t="s">
        <v>493</v>
      </c>
      <c r="B6" s="4" t="s">
        <v>494</v>
      </c>
      <c r="C6" s="4" t="s">
        <v>371</v>
      </c>
    </row>
    <row r="7" spans="1:3">
      <c r="A7" s="4" t="s">
        <v>495</v>
      </c>
      <c r="B7" s="4" t="s">
        <v>496</v>
      </c>
      <c r="C7" s="4" t="s">
        <v>371</v>
      </c>
    </row>
    <row r="8" spans="1:3">
      <c r="A8" s="4" t="s">
        <v>485</v>
      </c>
      <c r="B8" s="4" t="s">
        <v>497</v>
      </c>
      <c r="C8" s="4" t="s">
        <v>498</v>
      </c>
    </row>
    <row r="9" spans="1:3">
      <c r="A9" s="4" t="s">
        <v>499</v>
      </c>
      <c r="B9" s="4" t="s">
        <v>500</v>
      </c>
      <c r="C9" s="4" t="s">
        <v>3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1</v>
      </c>
      <c r="B1" s="2" t="s">
        <v>2</v>
      </c>
      <c r="C1" s="2" t="s">
        <v>36</v>
      </c>
    </row>
    <row r="2" spans="1:3">
      <c r="A2" s="3" t="s">
        <v>502</v>
      </c>
    </row>
    <row r="3" spans="1:3">
      <c r="A3" s="4" t="s">
        <v>503</v>
      </c>
      <c r="B3" s="6" t="n">
        <v>11260</v>
      </c>
      <c r="C3" s="6" t="n">
        <v>9767</v>
      </c>
    </row>
    <row r="4" spans="1:3">
      <c r="A4" s="4" t="s">
        <v>62</v>
      </c>
      <c r="B4" s="5" t="n">
        <v>-21128</v>
      </c>
      <c r="C4" s="5" t="n">
        <v>-27128</v>
      </c>
    </row>
    <row r="5" spans="1:3">
      <c r="A5" s="4" t="s">
        <v>504</v>
      </c>
      <c r="B5" s="5" t="n">
        <v>704</v>
      </c>
      <c r="C5" s="5" t="n">
        <v>0</v>
      </c>
    </row>
    <row r="6" spans="1:3">
      <c r="A6" s="4" t="s">
        <v>505</v>
      </c>
      <c r="B6" s="5" t="n">
        <v>678</v>
      </c>
      <c r="C6" s="5" t="n">
        <v>763</v>
      </c>
    </row>
    <row r="7" spans="1:3">
      <c r="A7" s="4" t="s">
        <v>506</v>
      </c>
      <c r="B7" s="5" t="n">
        <v>542</v>
      </c>
      <c r="C7" s="5" t="n">
        <v>495</v>
      </c>
    </row>
    <row r="8" spans="1:3">
      <c r="A8" s="4" t="s">
        <v>507</v>
      </c>
      <c r="B8" s="5" t="n">
        <v>108</v>
      </c>
      <c r="C8" s="5" t="n">
        <v>217</v>
      </c>
    </row>
    <row r="9" spans="1:3">
      <c r="A9" s="4" t="s">
        <v>508</v>
      </c>
      <c r="B9" s="5" t="n">
        <v>16142</v>
      </c>
      <c r="C9" s="5" t="n">
        <v>15365</v>
      </c>
    </row>
    <row r="10" spans="1:3">
      <c r="A10" s="3" t="s">
        <v>509</v>
      </c>
    </row>
    <row r="11" spans="1:3">
      <c r="A11" s="4" t="s">
        <v>510</v>
      </c>
      <c r="B11" s="5" t="n">
        <v>-5153</v>
      </c>
      <c r="C11" s="5" t="n">
        <v>-4415</v>
      </c>
    </row>
    <row r="12" spans="1:3">
      <c r="A12" s="4" t="s">
        <v>511</v>
      </c>
      <c r="B12" s="5" t="n">
        <v>-5153</v>
      </c>
      <c r="C12" s="5" t="n">
        <v>-4415</v>
      </c>
    </row>
    <row r="13" spans="1:3">
      <c r="A13" s="4" t="s">
        <v>512</v>
      </c>
      <c r="B13" s="5" t="n">
        <v>10989</v>
      </c>
      <c r="C13" s="5" t="n">
        <v>10950</v>
      </c>
    </row>
    <row r="14" spans="1:3">
      <c r="A14" s="4" t="s">
        <v>513</v>
      </c>
      <c r="B14" s="5" t="n">
        <v>-10881</v>
      </c>
      <c r="C14" s="5" t="n">
        <v>-10950</v>
      </c>
    </row>
    <row r="15" spans="1:3">
      <c r="A15" s="4" t="s">
        <v>512</v>
      </c>
      <c r="B15" s="6" t="n">
        <v>108</v>
      </c>
      <c r="C1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4</v>
      </c>
      <c r="B1" s="2" t="s">
        <v>1</v>
      </c>
    </row>
    <row r="2" spans="1:3">
      <c r="B2" s="2" t="s">
        <v>2</v>
      </c>
      <c r="C2" s="2" t="s">
        <v>36</v>
      </c>
    </row>
    <row r="3" spans="1:3">
      <c r="A3" s="4" t="s">
        <v>515</v>
      </c>
      <c r="B3" s="6" t="n">
        <v>39833</v>
      </c>
      <c r="C3" s="6" t="n">
        <v>33177</v>
      </c>
    </row>
    <row r="4" spans="1:3">
      <c r="A4" s="4" t="s">
        <v>516</v>
      </c>
      <c r="B4" s="5" t="n">
        <v>7106</v>
      </c>
      <c r="C4" s="5" t="n">
        <v>6656</v>
      </c>
    </row>
    <row r="5" spans="1:3">
      <c r="A5" s="4" t="s">
        <v>515</v>
      </c>
      <c r="B5" s="5" t="n">
        <v>46939</v>
      </c>
      <c r="C5" s="5" t="n">
        <v>39833</v>
      </c>
    </row>
    <row r="6" spans="1:3">
      <c r="A6" s="4" t="s">
        <v>517</v>
      </c>
    </row>
    <row r="7" spans="1:3">
      <c r="A7" s="4" t="s">
        <v>515</v>
      </c>
      <c r="B7" s="5" t="n">
        <v>9614</v>
      </c>
      <c r="C7" s="5" t="n">
        <v>9614</v>
      </c>
    </row>
    <row r="8" spans="1:3">
      <c r="A8" s="4" t="s">
        <v>516</v>
      </c>
      <c r="B8" s="5" t="n">
        <v>0</v>
      </c>
      <c r="C8" s="5" t="n">
        <v>0</v>
      </c>
    </row>
    <row r="9" spans="1:3">
      <c r="A9" s="4" t="s">
        <v>515</v>
      </c>
      <c r="B9" s="5" t="n">
        <v>9614</v>
      </c>
      <c r="C9" s="5" t="n">
        <v>9614</v>
      </c>
    </row>
    <row r="10" spans="1:3">
      <c r="A10" s="4" t="s">
        <v>518</v>
      </c>
    </row>
    <row r="11" spans="1:3">
      <c r="A11" s="4" t="s">
        <v>515</v>
      </c>
      <c r="B11" s="5" t="n">
        <v>30219</v>
      </c>
      <c r="C11" s="5" t="n">
        <v>23563</v>
      </c>
    </row>
    <row r="12" spans="1:3">
      <c r="A12" s="4" t="s">
        <v>516</v>
      </c>
      <c r="B12" s="5" t="n">
        <v>7106</v>
      </c>
      <c r="C12" s="5" t="n">
        <v>6656</v>
      </c>
    </row>
    <row r="13" spans="1:3">
      <c r="A13" s="4" t="s">
        <v>515</v>
      </c>
      <c r="B13" s="6" t="n">
        <v>37325</v>
      </c>
      <c r="C13" s="6" t="n">
        <v>302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6</v>
      </c>
    </row>
    <row r="3" spans="1:3">
      <c r="A3" s="3" t="s">
        <v>223</v>
      </c>
    </row>
    <row r="4" spans="1:3">
      <c r="A4" s="4" t="s">
        <v>128</v>
      </c>
      <c r="B4" s="6" t="n">
        <v>-523</v>
      </c>
      <c r="C4" s="6" t="n">
        <v>-22328</v>
      </c>
    </row>
    <row r="5" spans="1:3">
      <c r="A5" s="4" t="s">
        <v>520</v>
      </c>
      <c r="B5" s="7" t="n">
        <v>-0.05</v>
      </c>
      <c r="C5" s="7" t="n">
        <v>-2.09</v>
      </c>
    </row>
    <row r="6" spans="1:3">
      <c r="A6" s="3" t="s">
        <v>521</v>
      </c>
    </row>
    <row r="7" spans="1:3">
      <c r="A7" s="4" t="s">
        <v>522</v>
      </c>
      <c r="B7" s="8" t="n">
        <v>-0.05</v>
      </c>
      <c r="C7" s="8" t="n">
        <v>-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40Z</dcterms:created>
  <dcterms:modified xmlns:dcterms="http://purl.org/dc/terms/" xmlns:xsi="http://www.w3.org/2001/XMLSchema-instance" xsi:type="dcterms:W3CDTF">2019-04-01T17:00:40Z</dcterms:modified>
</cp:coreProperties>
</file>